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t Income per Common Share Att" sheetId="10" state="visible" r:id="rId10"/>
    <sheet xmlns:r="http://schemas.openxmlformats.org/officeDocument/2006/relationships" name="Business Segment Information"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Subsequent Events" sheetId="14" state="visible" r:id="rId14"/>
    <sheet xmlns:r="http://schemas.openxmlformats.org/officeDocument/2006/relationships" name="General (Policies)" sheetId="15" state="visible" r:id="rId15"/>
    <sheet xmlns:r="http://schemas.openxmlformats.org/officeDocument/2006/relationships" name="General (Tables)" sheetId="16" state="visible" r:id="rId16"/>
    <sheet xmlns:r="http://schemas.openxmlformats.org/officeDocument/2006/relationships" name="Net Income per Common Share A17" sheetId="17" state="visible" r:id="rId17"/>
    <sheet xmlns:r="http://schemas.openxmlformats.org/officeDocument/2006/relationships" name="Business Segment Information (T" sheetId="18" state="visible" r:id="rId18"/>
    <sheet xmlns:r="http://schemas.openxmlformats.org/officeDocument/2006/relationships" name="Commitments and Contingencies (" sheetId="19" state="visible" r:id="rId19"/>
    <sheet xmlns:r="http://schemas.openxmlformats.org/officeDocument/2006/relationships" name="General - Recent Accounting Pro" sheetId="20" state="visible" r:id="rId20"/>
    <sheet xmlns:r="http://schemas.openxmlformats.org/officeDocument/2006/relationships" name="General - Revenues and Signific" sheetId="21" state="visible" r:id="rId21"/>
    <sheet xmlns:r="http://schemas.openxmlformats.org/officeDocument/2006/relationships" name="General - Concentration of Busi" sheetId="22" state="visible" r:id="rId22"/>
    <sheet xmlns:r="http://schemas.openxmlformats.org/officeDocument/2006/relationships" name="General - Fair Value Measuremen" sheetId="23" state="visible" r:id="rId23"/>
    <sheet xmlns:r="http://schemas.openxmlformats.org/officeDocument/2006/relationships" name="General - Contingent Considerat" sheetId="24" state="visible" r:id="rId24"/>
    <sheet xmlns:r="http://schemas.openxmlformats.org/officeDocument/2006/relationships" name="General - Cash And Cash Equival" sheetId="25" state="visible" r:id="rId25"/>
    <sheet xmlns:r="http://schemas.openxmlformats.org/officeDocument/2006/relationships" name="General - Investments (Details)" sheetId="26" state="visible" r:id="rId26"/>
    <sheet xmlns:r="http://schemas.openxmlformats.org/officeDocument/2006/relationships" name="General - Investments by Maturi" sheetId="27" state="visible" r:id="rId27"/>
    <sheet xmlns:r="http://schemas.openxmlformats.org/officeDocument/2006/relationships" name="General - Income Taxes (Details" sheetId="28" state="visible" r:id="rId28"/>
    <sheet xmlns:r="http://schemas.openxmlformats.org/officeDocument/2006/relationships" name="General - Health Care Reform (D" sheetId="29" state="visible" r:id="rId29"/>
    <sheet xmlns:r="http://schemas.openxmlformats.org/officeDocument/2006/relationships" name="General - Stock Compensation (D" sheetId="30" state="visible" r:id="rId30"/>
    <sheet xmlns:r="http://schemas.openxmlformats.org/officeDocument/2006/relationships" name="General - Long Term Debt and Ca" sheetId="31" state="visible" r:id="rId31"/>
    <sheet xmlns:r="http://schemas.openxmlformats.org/officeDocument/2006/relationships" name="General - Redeemable Non-Contro" sheetId="32" state="visible" r:id="rId32"/>
    <sheet xmlns:r="http://schemas.openxmlformats.org/officeDocument/2006/relationships" name="General - Reclassifications (De" sheetId="33" state="visible" r:id="rId33"/>
    <sheet xmlns:r="http://schemas.openxmlformats.org/officeDocument/2006/relationships" name="Net Income per Common Share A34" sheetId="34" state="visible" r:id="rId34"/>
    <sheet xmlns:r="http://schemas.openxmlformats.org/officeDocument/2006/relationships" name="Business Segment Information - " sheetId="35" state="visible" r:id="rId35"/>
    <sheet xmlns:r="http://schemas.openxmlformats.org/officeDocument/2006/relationships" name="Business Segment Information 36" sheetId="36" state="visible" r:id="rId36"/>
    <sheet xmlns:r="http://schemas.openxmlformats.org/officeDocument/2006/relationships" name="Commitments and Contingencies37" sheetId="37" state="visible" r:id="rId37"/>
    <sheet xmlns:r="http://schemas.openxmlformats.org/officeDocument/2006/relationships" name="Acquisition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39">
  <si>
    <t>Document and Entity Information</t>
  </si>
  <si>
    <t>9 Months Ended</t>
  </si>
  <si>
    <t>Sep. 30, 2017shares</t>
  </si>
  <si>
    <t>Entity Registrant Name</t>
  </si>
  <si>
    <t>MAGELLAN HEALTH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Sep. 30, 2017</t>
  </si>
  <si>
    <t>Dec. 31, 2016</t>
  </si>
  <si>
    <t>Current Assets:</t>
  </si>
  <si>
    <t>Cash and cash equivalents ($81,776 and $98,277 restricted at December 31, 2016 and September 30, 2017, respectively)</t>
  </si>
  <si>
    <t>Accounts receivable, less allowance of $5,644 and $8,657 at December 31, 2016 and September 30, 2017, respectively</t>
  </si>
  <si>
    <t>Short-term investments ($227,795 and $238,869 restricted at December 31, 2016 and September 30, 2017, respectively)</t>
  </si>
  <si>
    <t>Pharmaceutical inventory</t>
  </si>
  <si>
    <t>Other current assets ($38,785 and $23,140 restricted at December 31, 2016 and September 30, 2017, respectively)</t>
  </si>
  <si>
    <t>Total Current Assets</t>
  </si>
  <si>
    <t>Property and equipment, net</t>
  </si>
  <si>
    <t>Long-term investments ($6,306 and $10,575 restricted at December 31, 2016 and September 30, 2017,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and capital lease obligations</t>
  </si>
  <si>
    <t>Total Current Liabilities</t>
  </si>
  <si>
    <t>Long-term debt and capital lease obligations</t>
  </si>
  <si>
    <t>Tax contingencies</t>
  </si>
  <si>
    <t>Long-term contingent consideration</t>
  </si>
  <si>
    <t>Deferred credits and other long-term liabilities</t>
  </si>
  <si>
    <t>Total Liabilities</t>
  </si>
  <si>
    <t>Redeemable non-controlling interest</t>
  </si>
  <si>
    <t>STOCKHOLDERS' EQUITY</t>
  </si>
  <si>
    <t>Preferred stock, par value $.01 per share Authorized—10,000 shares at December 31, 2016 and September 30, 2017-Issued and outstanding-none</t>
  </si>
  <si>
    <t xml:space="preserve"> </t>
  </si>
  <si>
    <t>Ordinary common stock, par value $.01 per share Authorized-100,000 shares at December 31, 2016 and September 30, 2017-Issued and outstanding-51,993 and 23,517 shares at December 31, 2016, respectively, and 52,723 and 24,042 shares at September 30, 2017, respectively</t>
  </si>
  <si>
    <t>Other Stockholders' Equity:</t>
  </si>
  <si>
    <t>Additional paid-in capital</t>
  </si>
  <si>
    <t>Retained earnings</t>
  </si>
  <si>
    <t>Accumulated other comprehensive loss</t>
  </si>
  <si>
    <t>Treasury stock, at cost, 28,476 and 28,681 shares at December 31, 2016 and September 30, 2017, respectively</t>
  </si>
  <si>
    <t>Total Stockholders' Equity</t>
  </si>
  <si>
    <t>Total Liabilities, Redeemable Non-Controlling Interest and Stockholders' Equity</t>
  </si>
  <si>
    <t>CONSOLIDATED BALANCE SHEETS (Parenthetical) - USD ($) shares in Thousands, $ in Thousands</t>
  </si>
  <si>
    <t>CONSOLIDATED BALANCE SHEETS</t>
  </si>
  <si>
    <t>Restricted Cash and Cash Equivalents, Current</t>
  </si>
  <si>
    <t>Accounts receivable, allowance for doubtful accounts (in dollars)</t>
  </si>
  <si>
    <t>Short-term restricted investments (in dollars)</t>
  </si>
  <si>
    <t>Other current assets, restricted deposi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Ordinary common stock in treasury, shares</t>
  </si>
  <si>
    <t>CONSOLIDATED STATEMENTS OF INCOME - USD ($) $ in Thousands</t>
  </si>
  <si>
    <t>3 Months Ended</t>
  </si>
  <si>
    <t>Sep. 30, 2016</t>
  </si>
  <si>
    <t>Net revenue:</t>
  </si>
  <si>
    <t>Managed care and other</t>
  </si>
  <si>
    <t>PBM and dispensing</t>
  </si>
  <si>
    <t>Total net revenue</t>
  </si>
  <si>
    <t>Costs and expenses:</t>
  </si>
  <si>
    <t>Cost of care</t>
  </si>
  <si>
    <t>Cost of goods sold</t>
  </si>
  <si>
    <t>Direct service costs and other operating expenses</t>
  </si>
  <si>
    <t>[1],[2],[3]</t>
  </si>
  <si>
    <t>Depreciation and amortization</t>
  </si>
  <si>
    <t>Interest expense</t>
  </si>
  <si>
    <t>Interest and other income</t>
  </si>
  <si>
    <t>Total costs and expenses</t>
  </si>
  <si>
    <t>Income before income taxes</t>
  </si>
  <si>
    <t>Provision for income taxes</t>
  </si>
  <si>
    <t>Net income</t>
  </si>
  <si>
    <t>Less: net (loss) income attributable to non-controlling interest</t>
  </si>
  <si>
    <t>Net income attributable to Magellan</t>
  </si>
  <si>
    <t>Net income attributable to Magellan per common share:</t>
  </si>
  <si>
    <t>Basic (in dollars per share)</t>
  </si>
  <si>
    <t>Diluted (in dollars per share)</t>
  </si>
  <si>
    <t>[1]</t>
  </si>
  <si>
    <t>Includes changes in fair value of contingent consideration of $313 and $(834) for the three months ended September 30, 2016 and 2017, respectively, and $510 and $(631) for the nine months ended September 30, 2016 and 2017, respectively.</t>
  </si>
  <si>
    <t>[2]</t>
  </si>
  <si>
    <t>Includes impairment of intangible assets of $0 and $4,800 for the three and nine months ended September 30, 2016, respectively.</t>
  </si>
  <si>
    <t>[3]</t>
  </si>
  <si>
    <t>Includes stock compensation expense of $9,176 and $10,323 for the three months ended September 30, 2016 and 2017, respectively, and $27,573 and $31,834 for the nine months ended September 30, 2016 and 2017, respectively</t>
  </si>
  <si>
    <t>CONSOLIDATED STATEMENTS OF INCOME (Parenthetical) - USD ($) $ in Thousands</t>
  </si>
  <si>
    <t>CONSOLIDATED STATEMENTS OF INCOME</t>
  </si>
  <si>
    <t>Stock compensation expense</t>
  </si>
  <si>
    <t>Changes in fair value of contingent consideration</t>
  </si>
  <si>
    <t>Impairment of intangible assets</t>
  </si>
  <si>
    <t>CONSOLIDATED STATEMENTS OF COMPREHENSIVE INCOME - USD ($) $ in Thousands</t>
  </si>
  <si>
    <t>CONSOLIDATED STATEMENTS OF COMPREHENSIVE INCOME</t>
  </si>
  <si>
    <t>Other comprehensive income:</t>
  </si>
  <si>
    <t>Unrealized (loss) gains on available-for-sale securities</t>
  </si>
  <si>
    <t>Comprehensive income</t>
  </si>
  <si>
    <t>Less: comprehensive (loss) income attributable to non-controlling interest</t>
  </si>
  <si>
    <t>Comprehensive income attributable to Magellan</t>
  </si>
  <si>
    <t>Net of income tax (benefit) provision of $(78) and $16 for the three months ended September 30, 2016 and 2017, respectively, and $68 and $18 for the nine months ended September 30, 2016 and 2017, respectively.</t>
  </si>
  <si>
    <t>CONSOLIDATED STATEMENTS OF COMPREHENSIVE INCOME (Parenthetical) - USD ($) $ in Thousands</t>
  </si>
  <si>
    <t>Net of income tax (benefit) provision</t>
  </si>
  <si>
    <t>CONSOLIDATED STATEMENTS OF CASH FLOWS - USD ($) $ in Thousands</t>
  </si>
  <si>
    <t>Cash flows from operating activities:</t>
  </si>
  <si>
    <t>Adjustments to reconcile net income to net cash from operating activities:</t>
  </si>
  <si>
    <t>Non-cash impairment of intangible assets</t>
  </si>
  <si>
    <t>Non-cash interest expense</t>
  </si>
  <si>
    <t>Non-cash stock compensation expense</t>
  </si>
  <si>
    <t>Non-cash income tax provision (benefit)</t>
  </si>
  <si>
    <t>Non-cash amortization on investments</t>
  </si>
  <si>
    <t>Changes in assets and liabilities, net of effects from acquisitions of businesses:</t>
  </si>
  <si>
    <t>Accounts receivable, net</t>
  </si>
  <si>
    <t>Other assets</t>
  </si>
  <si>
    <t>Accounts payable and accrued liabilities</t>
  </si>
  <si>
    <t>Medical claims payable and other medical liabilities</t>
  </si>
  <si>
    <t>Contingent consideration</t>
  </si>
  <si>
    <t>Other</t>
  </si>
  <si>
    <t>Net cash (used in)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 and warrants</t>
  </si>
  <si>
    <t>Payments on debt and capital lease obligations</t>
  </si>
  <si>
    <t>Payments on contingent consideration</t>
  </si>
  <si>
    <t>Net cash provided by financing activities</t>
  </si>
  <si>
    <t>Net (decrease) increase in cash and cash equivalents</t>
  </si>
  <si>
    <t>Cash and cash equivalents at beginning of period</t>
  </si>
  <si>
    <t>Cash and cash equivalents at end of period</t>
  </si>
  <si>
    <t>Non-cash investing activities:</t>
  </si>
  <si>
    <t>Property and equipment acquired under capital leases</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nine months ended September 30, 2017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6 and the notes thereto, which are included in the Company’s Annual Report on Form 10-K filed with the SEC on February 24, 2017.
Business Overview
The Company is engaged in the healthcare management business, and is focused on managing the fastest growing, most complex areas of health, including special populations, complete pharmacy benefits and other specialty areas of healthcare. The Company develops innovative solutions that combine advanced analytics, agile technology and clinical excellence to drive better decision making, positively impact health outcomes and optimize the cost of care for the members it serves. The Company provides services to health plans and other managed care organizations (“MCOs”), employers, labor unions, various military and governmental agencies and third party administrators (“TPAs”).
Healthcare
The Healthcare segment (“Healthcare”) includes the Company’s: (i) management of behavioral healthcare services and employee assistance program (“EAP”) services, (ii) management of other specialty areas including diagnostic imaging and musculoskeletal management, and (iii) the integrated management of physical, behavioral and pharmaceutical healthcare for special populations, delivered through Magellan Complete Care (“MCC”). These special populations include individuals with serious mental illness (“SMI”), dual eligibles, long‑term services and supports and other populations with unique and often complex healthcare needs.
The Company’s coordination and management of these healthcare services are provided through its comprehensive network of medical and behavioral health professionals, clinics, hospitals and ancillary service providers. This network of credentialed and privileg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Healthcare segment’s commercial division serves a variety of customers, with services, inclusive of special population management, provided under contracts with health plans and accountable care organizations for some or all of their commercial, Medicaid and Medicare members, as well as with employers. The government division contracts with local, state and federal governmental agencies to provide services to recipients under Medicaid, Medicare and other government programs.
The Company provides its management services primarily through: (i) risk‑based products, where the Company assumes all or a substantial portion of the responsibility for the cost of providing treatment services in exchange for a fixed per member per month fee and (ii) administrative services only (“ASO”) products, where the Company provides services such as utilization review, claims administration and/or provider network management, but does not assume responsibility for the cost of the treatment services.
Pharmacy Management
The Pharmacy Management segment (“Pharmacy Management”) comprises products and solutions that provide clinical and financial management of pharmaceuticals paid under medical and pharmacy benefit programs. Pharmacy Management’s services include: (i) pharmacy benefit management (“PBM”) services; (ii) pharmacy benefit administration (“PBA”) for state Medicaid and other government sponsored programs; (iii) pharmaceutical dispensing operations; (iv) clinical and formulary management programs; (v) medical pharmacy management programs; and (vi) programs for the integrated management of specialty drugs across both the medical and pharmacy benefit that treat complex conditions, regardless of site of service, method of delivery, or benefit reimbursement.
Pharmacy Management’s services are provided under contracts with health plans, employers, MCOs, state Medicaid programs, Medicare Part D and other government agencies, and encompass risk‑based and fee‑for‑service (“FFS”) arrangements. In addition, Pharmacy Management has subcontract arrangements to provide PBM services for certain Healthcare customers.
Corporate
This segment of the Company is comprised primarily of amounts not allocated to the Healthcare and Pharmacy Management segments that are largely associated with costs related to being a publicly traded company.
Summary of Significant Accounting Policies
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deferred the effective date of ASU 2014-09. In December 2016, the FASB issued ASU No. 2016-20, “Technical Corrections and Improvements to Topic 606, Revenue from Contracts with Customers” (“ASU 2016-20”), which amends various aspects of ASU 2014-09. The amendments in these ASUs are effective for annual and interim reporting periods of public entities beginning after December 15, 2017. The Company intends to adopt the new standard on a modified retrospective basis. The Company has completed preliminary reviews of each revenue stream and is assessing the impact of adoption under ASU 606. Within the PBM and dispensing revenue streams, exclusive of Medicare Part D, the Company has substantially completed its review under the new standard and determined that ASU 606 will not have a material impact on the Company’s consolidated results of operations, financial position and cash flows. Within the managed care and other revenue streams, the Company continues to assess the potential impact, but has identified an impact related to the recognition of Health Insurer Fee (HIF) revenue under ASC 606. Although the income tax effect has not been quantified, the Company has determined, based on its preliminary assessment, that up to $40.0 million of HIF revenue will be recognized as a revenue cumulative effect adjustment upon adoption of the new standard. Under ASC 605, HIF revenue is recognized as the health insurer fee is being expensed. Under ASC 606, HIF revenue will represent a form of variable consideration that is included in the transaction price for the managed care service to the extent it is not constrained. As such, HIF revenue included within the transaction price will be recognized as the managed care service is provided, which is the year prior to the fee being accrued and expensed. At this time, the Company has not identified a material impact of adoption for other revenue streams. However, the Company has also not completed its review of the impact on interim reporting.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and was adopted by the Company in the quarter ended March 31, 2017. The effect of this guidance wa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October 2016, the FASB issued ASU 2016-16, “Income Taxes (Topic 740): Intra-Entity Transfers of Assets Other Than Inventory” (“ASU 2016-16”). The amendments in this ASU require that entities recognize the income tax consequences of an intra-entity transfer of an asset other than inventory when the transfer occur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6 and was adopted by the Company in the quarter ended March 31, 2017. The effect of this guidance was immaterial to the Company’s consolidated results of operations, financial position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May 2017, the FASB issued ASU No. 2017-09, “Compensation-Stock Compensation (Topic 718): Scope of Modification Accounting” (“ASU 2017-09”). The amendments in this ASU include guidance on determining which changes to the terms and conditions of share-based payment awards require an entity to apply modification accounting under Topic 718.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y fees paid prior to the month of service are recorded as deferred revenue. Managed care revenues approximated $576.8 million and $1,692.6 million for the three and nine months ended September 30, 2016, respectively, and $644.9 million and $1,851.2 million for the three and nine months ended September 30, 2017, respectively.
Fee‑For‑Service, Fixed Fee and Cost‑Plus Contracts. The Company has certain contracts with customers under which the Company recognizes revenue as services are performed and as costs are incurred. This includes revenues received in relation to the Patient Protection and Affordable Care Act health insurer fee (“HIF fee”) billed on a cost reimbursement basis. The Consolidated Appropriations Act of 2016 imposed a one-year moratorium on the HIF fee, suspending its application for 2017. Revenues from these contracts approximated $143.7 million and $349.3 million for the three and nine months ended September 30, 2016, respectively, and $156.1 million and $444.0 million for the three and nine months ended September 30, 2017,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22.0 million and $63.1 million for the three and nine months ended September 30, 2016, respectively, and $21.4 million and $64.9 million for the three and nine months ended September 30, 2017,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413.7 million and $1,110.7 million for the three and nine months ended September 30, 2016, respectively, and $419.3 million and $1,288.2 million for the three and nine months ended September 30, 2017,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57.5 million and $167.2 million for the three and nine months ended September 30, 2016, respectively, and $49.8 million and $158.2 million for the three and nine months ended September 30, 2017,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76.5 million and $192.0 million for the three and nine months ended September 30, 2016, respectively, including co-payments, which are included in PBM revenues above, of $7.2 million and $24.3 million for the three and nine months ended September 30, 2016, respectively. Medicare Part D revenues approximated $131.8 million and $367.9 million for the three and nine months ended September 30, 2017, respectively, including co-payments, which are included in PBM revenues above, of $15.8 million and $55.5 million for the three and nine months ended September 30, 2017, respectively. As of December 31, 2016 and September 30, 2017, the Company had $117.5 million and $170.5 million, respectively, in net receivables associated with Medicare Part D from CMS and other parties related to this business.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 generated net revenues of $403.4 million and $457.7 million for the nine months ended September 30, 2016 and 2017, respectively.
Customers exceeding ten percent of segment net revenues
In addition to the Florida Contract, previously discussed, the following customers generated in excess of ten percent of net revenues for the respective segment for the nine months ended September 30, 2016 and 2017 (in thousands):
Segment
Term Date
2016
2017
Healthcare
None
Pharmacy Management
Customer A
December 31, 2016 (1)
$
261,094
$
3,709
*
Customer B
March 31, 2019
78,471
266,795
* Revenue amount did not exceed 10 percent of net revenues for the respective segment for the year presented. Amount is shown for comparative purposes only.
(1)
A vast majority of this customer’s revenues were generated from drug acquisition costs related to PBM services which terminated on September 1, 2016. The Company continues to provide specialty distribution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43.2 million and $357.3 million for the nine months ended September 30, 2016 and 2017, respectively. Net revenues from members in relation to its contract with CMS in aggregate totaled $192.0 million and $368.2 million for the nine months ended September 30, 2016 and 2017, respectively. Net revenues from contracts with various agencies and departments of the United States federal government in aggregate totaled $164.3 million and $257.7 million for the nine months ended September 30, 2016 and 2017,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6 and September 30,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September 30, 2017
Level 1
Level 2
Level 3
Total
Assets
Cash and cash equivalents (3)
$
—
$
392,039
$
—
$
392,039
Investments:
U.S. Government and agency securities
8,668
—
—
8,668
Obligations of government-sponsored enterprises (4)
—
13,264
—
13,264
Corporate debt securities
—
295,181
—
295,181
Taxable municipal bonds
—
5,014
—
5,014
Certificates of deposit
—
1,350
—
1,350
Total assets held at fair value
$
8,668
$
706,848
$
—
$
715,516
Liabilities
Contingent consideration
$
—
$
—
$
9,490
$
9,490
Total liabilities held at fair value
$
—
$
—
$
9,490
$
9,490
(1)
Excludes $127.0 million of cash held in bank accounts by the Company.
(2)
Includes investments in notes issued by the Federal Home Loan Bank, Federal Farm Credit Banks and Federal National Mortgage Association.
(3)
Excludes $112.7 million of cash held in bank accounts by the Company.
(4)
Includes investments in notes issued by the Federal Home Loan Bank and Federal Farm Credit Banks.
For the nine months ended September 30, 2017, the Company has not transferred any assets between fair value measurement levels.
The carrying values of financial instruments, including accounts receivable, accounts payable and revolving loan borrowings, approximate their fair values due to their short-term maturities. The fair value of the Notes (as defined below) of $406.2 million as of September 30, 2017 was determined based on quoted market prices and would be classified within Level 1 of the fair value hierarchy. The estimated fair value of the Company’s term loan of $350.0 million as of September 30, 2017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obalt Therapeutics, LLC (“Cobalt”), The Management Group, LLC (“TMG”) and Armed Forces Services Corporation (“AFSC”) acquisitions. The Cobalt, TMG and AFSC purchase agreements provide for potential contingent payments of up to a maximum of $6.0 million, $15.0 million and $10.0 million, respectively. As of September 30, 2017, there are remaining potential future payments of $15.0 million and $10.0 million for TMG and AFSC, respectively.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6 and September 30, 2017, the Company estimated undiscounted future contingent payments of $12.7 million and $9.9 million, respectively. The net decrease was mainly due to payments made in 2017 and changes in operational forecasts and probabilities of payment. As of September 30, 2017, the aggregate amounts and projected dates of future potential contingent consideration payments were $9.0 million in 2017 and $0.9 million in 2020.
As of December 31, 2016, the fair value of the short-term and long-term contingent consideration was $9.4 million and $1.8 million, respectively, and is included in short-term contingent consideration and long-term contingent consideration, respectively, in the consolidated balance sheets. As of September 30, 2017, the fair value of the short-term and long-term contingent consideration was $8.9 million and $0.6 million, respectively, and is included in short-term contingent consideration and long-term contingent consideration, respectively, in the consolidated balance sheets.
The change in the fair value of the contingent consideration was $0.3 million and $0.5 m</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Three Months Ended
Nine Months Ended
September 30,
September 30,
2016
2017
2016
2017
Numerator:
Net income attributable to Magellan
$
25,509
$
32,451
$
42,704
$
55,698
Denominator:
Weighted average number of common shares outstanding—basic
23,052
23,282
23,394
23,135
Common stock equivalents—stock options (1)
226
572
287
485
Common stock equivalents—RSAs (1)
696
483
647
461
Common stock equivalents—RSUs (1)
29
61
28
46
Common stock equivalents—PSUs (1)
2
162
23
111
Common stock equivalents—employee stock purchase plan
4
3
3
3
Weighted average number of common shares outstanding—diluted (1)
24,009
24,563
24,382
24,241
Net income attributable to Magellan per common share—basic
$
1.11
$
1.39
$
1.83
$
2.41
Net income attributable to Magellan per common share—diluted
$
1.06
$
1.32
$
1.75
$
2.30
(1)
During 2016, the Company early adopted ASU 2016-09. As a result, the common stock equivalents and diluted weighted average common shares outstanding as of September 30, 2016 have been adjusted. There was no impact to net income per common share – diluted.
The weighted average number of common shares outstanding for the nine months ended September 30, 2016 and 2017 were calculated using outstanding shares of the Company’s common stock. Common stock equivalents included in the calculation of diluted weighted average common shares outstanding for the nine months ended September 30, 2016 and 2017 represent stock options to purchase shares of the Company’s common stock, RSAs, RSUs, PSUs and stock purchased under the Employee Stock Purchase Plan.
The Company had additional potential dilutive securities outstanding representing 1.8 million and 1.2 million options for the three and nine months ended September 30, 2016, respectively, and 0.4 million and 0.6 million for the three and nine months ended September 30, 2017,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Corporate
Pharmacy
and
Healthcare
Management
Elimination
Consolidated
Three Months Ended September 30, 2016
Managed care and other revenue
$
690,572
$
61,106
$
(89)
$
751,589
PBM and dispensing revenue
—
570,231
(29,688)
540,543
Cost of care
(480,243)
—
—
(480,243)
Cost of goods sold
—
(538,113)
28,440
(509,673)
Direct service costs and other
(152,992)
(66,475)
(9,627)
(229,094)
Stock compensation expense (1)
2,267
5,368
1,541
9,176
Changes in fair value of contingent consideration (1)
313
—
—
313
Less: non-controlling interest segment profit (loss) (2)
(189)
—
(5)
(194)
Segment profit (loss)
$
60,106
$
32,117
$
(9,418)
$
82,805
Corporate
Pharmacy
and
Healthcare
Management
Elimination
Consolidated
Three Months Ended September 30, 2017
Managed care and other revenue
$
769,451
$
65,131
$
(224)
$
834,358
PBM and dispensing revenue
—
618,178
(33,130)
585,048
Cost of care
(569,306)
—
—
(569,306)
Cost of goods sold
—
(575,327)
31,645
(543,682)
Direct service costs and other
(143,550)
(74,976)
(8,846)
(227,372)
Stock compensation expense (1)
2,623
5,680
2,020
10,323
Changes in fair value of contingent consideration (1)
(834)
—
—
(834)
Less: non-controlling interest segment profit (loss) (2)
789
—
(1)
788
Segment profit (loss)
$
57,595
$
38,686
$
(8,534)
$
87,747
Corporate
Pharmacy
and
Healthcare
Management
Elimination
Consolidated
Nine Months Ended September 30, 2016
Managed care and other revenue
$
1,947,470
$
180,658
$
(217)
$
2,127,911
PBM and dispensing revenue
—
1,535,864
(90,276)
1,445,588
Cost of care
(1,410,403)
—
—
(1,410,403)
Cost of goods sold
—
(1,448,699)
86,637
(1,362,062)
Direct service costs and other
(418,574)
(191,402)
(25,651)
(635,627)
Stock compensation expense (1)
6,737
16,338
4,498
27,573
Changes in fair value of contingent consideration (1)
383
127
—
510
Impairment of intangible assets (1)
4,800
—
—
4,800
Less: non-controlling interest segment profit (loss) (2)
(1,325)
—
(16)
(1,341)
Segment profit (loss)
$
131,738
$
92,886
$
(24,993)
$
199,631
Corporate
Pharmacy
and
Healthcare
Management
Elimination
Consolidated
Nine Months Ended September 30, 2017
Managed care and other revenue
$
2,190,097
$
195,970
$
(670)
$
2,385,397
PBM and dispensing revenue
—
1,856,856
(98,085)
1,758,771
Cost of care
(1,634,624)
—
—
(1,634,624)
Cost of goods sold
—
(1,742,610)
93,940
(1,648,670)
Direct service costs and other
(428,432)
(225,782)
(26,016)
(680,230)
Stock compensation expense (1)
8,388
17,094
6,352
31,834
Changes in fair value of contingent consideration (1)
(631)
—
—
(631)
Less: non-controlling interest segment profit (loss) (2)
(56)
—
(3)
(59)
Segment profit (loss)
$
134,854
$
101,528
$
(24,476)
$
211,906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2)
The non‑controlling portion of AlphaCare’s segment profit (loss) is excluded from the computation of Segment Profit.
The following table reconciles income before income taxes to Segment Profit (in thousands):
Three Months Ended
Nine Months Ended
September 30,
September 30,
2016
2017
2016
2017
Income before income taxes
$
43,940
$
44,975
$
83,271
$
84,838
Stock compensation expense
9,176
10,323
27,573
31,834
Changes in fair value of contingent consideration
313
(834)
510
(631)
Impairment of intangible assets
—
—
4,800
—
Non-controlling interest segment (profit) loss
194
(788)
1,341
59
Depreciation and amortization
26,885
28,189
77,472
82,896
Interest expense
3,038
7,663
6,780
16,711
Interest and other income
(741)
(1,781)
(2,116)
(3,801)
Segment Profit
$
82,805
$
87,747
$
199,631
$
211,906</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Stock Repurchases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6, 2018.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September 30, 2017
204,881
75.42
15.5
2,378,108
$
140.7
The Company made additional open market purchases of 20,994 shares of the Company’s common stock at an aggregate cost of $1.8 million (excluding broker commissions) during the period from October 1, 2017 through October 27, 2017.</t>
  </si>
  <si>
    <t>Acquisitions</t>
  </si>
  <si>
    <t>NOTE E—Acquisitions
Acquisition of AFSC
Pursuant to the May 15, 2016 share purchase agreement (the “AFSC Agreement”) with Armed Forces Services Corporation (“AFSC”), on July 1, 2016 the Company acquired all of the outstanding equity interests of AFSC (the “AFSC Acquisition”). AFSC has extensive experience providing and managing behavioral health and specialty services to various agencies of the federal government, including all five branches of the U.S. Armed Forces.
The base purchase price for the AFSC Acquisition per the AFSC Agreement was $117.5 million, subject to working capital adjustments. The Company reports the results of operations of AFSC within its Healthcare segment. Pursuant to the AFSC Agreement, certain members of AFSC’s management, who were also shareholders of AFSC, purchased a total of $4.0 million in Magellan restricted common stock, which will vest over a two-year period, conditioned upon continued employment with the Company. Consideration for the AFSC Acquisition includes a net payment for the net base purchase price of $113.5 million in cash, subject to working capital adjustments, including adjustments for cash acquired. Proceeds from the sale of restricted common stock are recorded as stock compensation expense over the requisite service period.
In addition to the base purchase price, the AFSC Agreement provides for potential contingent payments up to a maximum aggregate amount of $10.0 million. The potential contingent payments are based on the retention of certain core business by AFSC.
As of September 30, 2017, the Company had a working capital receivable of $2.7 million.
Acquisition of Veridicus Holdings, LLC and Granite Alliance Insurance Company
Pursuant to the November 19, 2016 purchase agreements (the “Veridicus Agreements”) with Veridicus Holdings, LLC and Granite Alliance Insurance Company (collectively “Veridicus”) and Veridicus Health, LLC, on December 13, 2016 and February 7, 2017 the Company acquired all of the outstanding equity interests of Veridicus (the “Veridicus Acquisition”). Veridicus is a PBM with a unique set of clinical services and capabilities.
The base purchase price for the Veridicus Acquisition per the Veridicus Agreements was $74.5 million, subject to working capital adjustments. The Company reports the results of operations of Veridicus within its Pharmacy Management segment.
The Company’s estimated fair values of Veridicus assets acquired and liabilities assumed at the date of acquisition are determined based on certain valuations and analyses that have yet to be finalized, and accordingly, the assets acquired and liabilities assumed are subject to adjustment once the analyses are completed. The Company will make appropriate adjustments to the purchase price allocation prior to the completion of the measurement period as required. During the nine months ended September 30, 2017, the Company made net measurement period adjustments of $2.1 million to increase the goodwill related to the Veridicus acquisition. The measurement period adjustments included a decrease to the customer contracts identified intangible assets of $2.9 million, partially offset by other measurement period adjustments of $0.8 million.</t>
  </si>
  <si>
    <t>Subsequent Events</t>
  </si>
  <si>
    <t xml:space="preserve">NOTE F—Subsequent Events
Pursuant to the July 13, 2017 Agreement and Plan of Merger (“the SWH Agreement”), on October 31, 2017 the Company acquired (the “SWH Acquisition”) all of the outstanding equity interests of SWH Holdings, Inc. (“SWH”). SWH is a healthcare company focused on serving complex, high-risk populations, providing Medicare and Medicaid dual-eligible benefits to members in Massachusetts and New York.
As consideration for the Acquisition, Magellan Healthcare paid $400.0 million in cash, inclusive of a $10.0 million payment based on SWH’s Medicare plan in Massachusetts receiving a Centers for Medicare &amp; Medicaid Services 2018 Star Rating of at least 4, subject to adjustments as provided in the SWH Agreement. The Company will report the results operations of SWH in it Healthcare segment.
On October 30, 2017, in order to fund the SWH Acquisition, the Company borrowed $135.0 million of the available revolving loans under the 2017 Credit Agreement. The Company did not need to draw on the SWH Bridge Facility to close the SWH Acquisition. The SWH Bridge Facility was terminated on October, 23, 2017.
The Company has received all regulatory approvals necessary for the merger (the “NY MLTC Merger”) of its existing New York managed long-term care (“NY MLTC”) plan, AlphaCare of New York, Inc. (“AlphaCare of NY”), and Senior Whole Health of New York, Inc., SWH’s NY MLTC plan. The Company plans to close on the NY MLTC Merger by year-end 2017 so as to more fully integrate its NY MLTC operations.
On October 25, 2017, minority shareholder of AlphaCare Holdings, Inc., the holding company for Alpha Care of NY, filed a lawsuit against the Company in U.S. District Court for the Eastern District of New York, alleging that the planned NY MLTC Merger is unfair to them. The complaint seeks an injunction, money damages and any other relief that the court deems appropriate. On October 26, 2017, the court denied the plaintiffs’ request for a temporary restraining order prohibiting the completion of the NY MLTC Merger. A further hearing for a preliminary injunction sought by the plaintiffs to prohibit the completion of the NY MLTC Merger is scheduled for December 4, 2017. The Company believes the lawsuit is without merit and intends to vigorously defend against it. </t>
  </si>
  <si>
    <t>General (Policies)</t>
  </si>
  <si>
    <t>General.</t>
  </si>
  <si>
    <t>Recent Accounting Pronouncements</t>
  </si>
  <si>
    <t>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deferred the effective date of ASU 2014-09. In December 2016, the FASB issued ASU No. 2016-20, “Technical Corrections and Improvements to Topic 606, Revenue from Contracts with Customers” (“ASU 2016-20”), which amends various aspects of ASU 2014-09. The amendments in these ASUs are effective for annual and interim reporting periods of public entities beginning after December 15, 2017. The Company intends to adopt the new standard on a modified retrospective basis. The Company has completed preliminary reviews of each revenue stream and is assessing the impact of adoption under ASU 606. Within the PBM and dispensing revenue streams, exclusive of Medicare Part D, the Company has substantially completed its review under the new standard and determined that ASU 606 will not have a material impact on the Company’s consolidated results of operations, financial position and cash flows. Within the managed care and other revenue streams, the Company continues to assess the potential impact, but has identified an impact related to the recognition of Health Insurer Fee (HIF) revenue under ASC 606. Although the income tax effect has not been quantified, the Company has determined, based on its preliminary assessment, that up to $40.0 million of HIF revenue will be recognized as a revenue cumulative effect adjustment upon adoption of the new standard. Under ASC 605, HIF revenue is recognized as the health insurer fee is being expensed. Under ASC 606, HIF revenue will represent a form of variable consideration that is included in the transaction price for the managed care service to the extent it is not constrained. As such, HIF revenue included within the transaction price will be recognized as the managed care service is provided, which is the year prior to the fee being accrued and expensed. At this time, the Company has not identified a material impact of adoption for other revenue streams. However, the Company has also not completed its review of the impact on interim reporting.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and was adopted by the Company in the quarter ended March 31, 2017. The effect of this guidance wa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October 2016, the FASB issued ASU 2016-16, “Income Taxes (Topic 740): Intra-Entity Transfers of Assets Other Than Inventory” (“ASU 2016-16”). The amendments in this ASU require that entities recognize the income tax consequences of an intra-entity transfer of an asset other than inventory when the transfer occur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6 and was adopted by the Company in the quarter ended March 31, 2017. The effect of this guidance was immaterial to the Company’s consolidated results of operations, financial position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May 2017, the FASB issued ASU No. 2017-09, “Compensation-Stock Compensation (Topic 718): Scope of Modification Accounting” (“ASU 2017-09”). The amendments in this ASU include guidance on determining which changes to the terms and conditions of share-based payment awards require an entity to apply modification accounting under Topic 718.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Revenue Recognition</t>
  </si>
  <si>
    <t>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y fees paid prior to the month of service are recorded as deferred revenue. Managed care revenues approximated $576.8 million and $1,692.6 million for the three and nine months ended September 30, 2016, respectively, and $644.9 million and $1,851.2 million for the three and nine months ended September 30, 2017, respectively.
Fee‑For‑Service, Fixed Fee and Cost‑Plus Contracts. The Company has certain contracts with customers under which the Company recognizes revenue as services are performed and as costs are incurred. This includes revenues received in relation to the Patient Protection and Affordable Care Act health insurer fee (“HIF fee”) billed on a cost reimbursement basis. The Consolidated Appropriations Act of 2016 imposed a one-year moratorium on the HIF fee, suspending its application for 2017. Revenues from these contracts approximated $143.7 million and $349.3 million for the three and nine months ended September 30, 2016, respectively, and $156.1 million and $444.0 million for the three and nine months ended September 30, 2017,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22.0 million and $63.1 million for the three and nine months ended September 30, 2016, respectively, and $21.4 million and $64.9 million for the three and nine months ended September 30, 2017,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413.7 million and $1,110.7 million for the three and nine months ended September 30, 2016, respectively, and $419.3 million and $1,288.2 million for the three and nine months ended September 30, 2017,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57.5 million and $167.2 million for the three and nine months ended September 30, 2016, respectively, and $49.8 million and $158.2 million for the three and nine months ended September 30, 2017,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76.5 million and $192.0 million for the three and nine months ended September 30, 2016, respectively, including co-payments, which are included in PBM revenues above, of $7.2 million and $24.3 million for the three and nine months ended September 30, 2016, respectively. Medicare Part D revenues approximated $131.8 million and $367.9 million for the three and nine months ended September 30, 2017, respectively, including co-payments, which are included in PBM revenues above, of $15.8 million and $55.5 million for the three and nine months ended September 30, 2017, respectively. As of December 31, 2016 and September 30, 2017, the Company had $117.5 million and $170.5 million, respectively, in net receivables associated with Medicare Part D from CMS and other parties related to this business.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 generated net revenues of $403.4 million and $457.7 million for the nine months ended September 30, 2016 and 2017, respectively.
Customers exceeding ten percent of segment net revenues
In addition to the Florida Contract, previously discussed, the following customers generated in excess of ten percent of net revenues for the respective segment for the nine months ended September 30, 2016 and 2017 (in thousands):
Segment
Term Date
2016
2017
Healthcare
None
Pharmacy Management
Customer A
December 31, 2016 (1)
$
261,094
$
3,709
*
Customer B
March 31, 2019
78,471
266,795
* Revenue amount did not exceed 10 percent of net revenues for the respective segment for the year presented. Amount is shown for comparative purposes only.
(1)
A vast majority of this customer’s revenues were generated from drug acquisition costs related to PBM services which terminated on September 1, 2016. The Company continues to provide specialty distribution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43.2 million and $357.3 million for the nine months ended September 30, 2016 and 2017, respectively. Net revenues from members in relation to its contract with CMS in aggregate totaled $192.0 million and $368.2 million for the nine months ended September 30, 2016 and 2017, respectively. Net revenues from contracts with various agencies and departments of the United States federal government in aggregate totaled $164.3 million and $257.7 million for the nine months ended September 30, 2016 and 2017,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6 and September 30,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September 30, 2017
Level 1
Level 2
Level 3
Total
Assets
Cash and cash equivalents (3)
$
—
$
392,039
$
—
$
392,039
Investments:
U.S. Government and agency securities
8,668
—
—
8,668
Obligations of government-sponsored enterprises (4)
—
13,264
—
13,264
Corporate debt securities
—
295,181
—
295,181
Taxable municipal bonds
—
5,014
—
5,014
Certificates of deposit
—
1,350
—
1,350
Total assets held at fair value
$
8,668
$
706,848
$
—
$
715,516
Liabilities
Contingent consideration
$
—
$
—
$
9,490
$
9,490
Total liabilities held at fair value
$
—
$
—
$
9,490
$
9,490
(1)
Excludes $127.0 million of cash held in bank accounts by the Company.
(2)
Includes investments in notes issued by the Federal Home Loan Bank, Federal Farm Credit Banks and Federal National Mortgage Association.
(3)
Excludes $112.7 million of cash held in bank accounts by the Company.
(4)
Includes investments in notes issued by the Federal Home Loan Bank and Federal Farm Credit Banks.
For the nine months ended September 30, 2017, the Company has not transferred any assets between fair value measurement levels.
The carrying values of financial instruments, including accounts receivable, accounts payable and revolving loan borrowings, approximate their fair values due to their short-term maturities. The fair value of the Notes (as defined below) of $406.2 million as of September 30, 2017 was determined based on quoted market prices and would be classified within Level 1 of the fair value hierarchy. The estimated fair value of the Company’s term loan of $350.0 million as of September 30, 2017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obalt Therapeutics, LLC (“Cobalt”), The Management Group, LLC (“TMG”) and Armed Forces Services Corporation (“AFSC”) acquisitions. The Cobalt, TMG and AFSC purchase agreements provide for potential contingent payments of up to a maximum of $6.0 million, $15.0 million and $10.0 million, respectively. As of September 30, 2017, there are remaining potential future payments of $15.0 million and $10.0 million for TMG and AFSC, respectively.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6 and September 30, 2017, the Company estimated undiscounted future contingent payments of $12.7 million and $9.9 million, respectively. The net decrease was mainly due to payments made in 2017 and changes in operational forecasts and probabilities of payment. As of September 30, 2017, the aggregate amounts and projected dates of future potential contingent consideration payments were $9.0 million in 2017 and $0.9 million in 2020.
As of December 31, 2016, the fair value of the short-term and long-term contingent consideration was $9.4 million and $1.8 million, respectively, and is included in short-term contingent consideration and long-term contingent consideration, respectively, in the consolidated balance sheets. As of September 30, 2017, the fair value of the short-term and long-term contingent consideration was $8.9 million and $0.6 million, respectively, and is included in short-term contingent consideration and long-term contingent consideration, respectively, in the consolidated balance sheets.
The change in the fair value of the contingent consideration was $0.3 million and $0.5 million for the three and nine months ended September 30, 2016, respectively, and $(0.8) million and $(0.6) million for the three and nine months ended September 30, 2017, respectively, which were recorded as direct service costs and other operating expenses in the consolidated statements of income. The decreases during 2017 were mainly a result of changes in present value and the estimated undiscounted liability.
The following table summarizes the Company’s liability for contingent consideration for the nine months ended September 30, 2017 (in thousands):
September 30,
2017
Balance as of beginning of period
$
11,153
Changes in fair value
(631)
Payments
(1,032)
Balance as of end of period
$
9,490</t>
  </si>
  <si>
    <t>Cash and Cash Equivalents</t>
  </si>
  <si>
    <t>Cash and Cash Equivalents
Cash equivalents are short-term, highly liquid interest-bearing investments with maturity dates of three months or less when purchased, consisting primarily of money market instruments. At September 30, 2017, the Company’s excess capital and undistributed earnings for the Company’s regulated subsidiaries of $125.6 million are included in cash and cash equivalents.</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As of December 31, 2016 and September 30, 2017, there were no unrealized losses that the Company determined to be other‑than‑temporary. No realized gains or losses were recorded for the nine months ended September 30, 2016 or 2017. The following is a summary of short‑term and long‑term investments at December 31, 2016 and September 30, 2017 (in thousands):
December 31, 2016
Gross
Gross
Amortized
Unrealized
Unrealized
Estimated
Cost
Gains
Losses
Fair Value
U.S. Government and agency securities
$
5,832
$
—
$
(15)
$
5,817
Obligations of government-sponsored enterprises (1)
25,779
2
(14)
25,767
Corporate debt securities
272,479
1
(261)
272,219
Certificates of deposit
1,450
—
—
1,450
Total investments at December 31, 2016
$
305,540
$
3
$
(290)
$
305,253
September 30, 2017
Gross
Gross
Amortized
Unrealized
Unrealized
Estimated
Cost
Gains
Losses
Fair Value
U.S. Government and agency securities
$
8,689
$
—
$
(21)
$
8,668
Obligations of government-sponsored enterprises (2)
13,279
—
(15)
13,264
Corporate debt securities
295,384
1
(204)
295,181
Taxable municipal bonds
5,017
—
(3)
5,014
Certificates of deposit
1,350
—
—
1,350
Total investments at September 30, 2017
$
323,719
$
1
$
(243)
$
323,477
(1)
Includes investments in notes issued by the Federal Home Loan Bank, Federal National Mortgage Association and Federal Farm Credit Banks.
(2)
Includes investments in notes issued by the Federal Home Loan Bank and Federal Farm Credit Banks.
The maturity dates of the Company’s investments as of September 30, 2017 are summarized below (in thousands):
Amortized
Estimated
Cost
Fair Value
2017
$
98,136
$
98,105
2018
216,697
216,498
2019
8,886
8,874
Total investments at September 30, 2017
$
323,719
$
323,477</t>
  </si>
  <si>
    <t>Income Taxes</t>
  </si>
  <si>
    <t>Income Taxes
The Company’s effective income tax rates were 51.9 percent and 34.4 percent for the nine months ended September 30, 2016 and 2017, respectively. These rates differ from the federal statutory income tax rate primarily due to state income taxes, permanent differences between book and tax income, and changes to recorded tax contingencies and valuation allowances. The Company also accrues interest and penalties related to uncertain tax positions in its provision for income taxes. The effective income tax rate for the nine months ended September 30, 2017 is lower than the effective rate for the nine months ended September 30, 2016 mainly due to the suspension for 2017 of the non-deductible HIF fees, valuation allowance increases in 2016 with respect to losses at AlphaCare of New York, Inc. (“AlphaCare”) and more significant tax deductions in 2017 in excess of recognized stock compensation expense.
The Company files a consolidated federal income tax return with most of its eighty-percent or more controlled subsidiaries. The Company files a separate consolidated federal income tax return for AlphaCare and its parent, AlphaCare Holdings, Inc. The Company and its subsidiaries also file income tax returns in various state and local jurisdictions. The Company is no longer subject to federal income tax assessments for years ended prior to 2014 or, with few exceptions, to state or local income tax assessments for years ended prior to 2013. Further, the statutes of limitation regarding the assessment of 2013 federal and certain state and local income taxes expired during the quarter ended September 30, 2017 (“Current Year Quarter”). As a result, $1.7 million of tax contingency reserves recorded as of December 31, 2016 were reversed in the Current Year Quarter, of which $1.2 million is reflected as a discrete reduction to income tax expense and $0.5 million as a decrease to deferred tax assets. Additionally, $0.1 million of accrued interest was reversed in the Current Year Quarter and reflected as a reduction to income tax expense due to the closing of statutes of limitation on tax assessments.</t>
  </si>
  <si>
    <t>Net Operating Loss Carryforwards</t>
  </si>
  <si>
    <t>Net Operating Loss Carryforwards
The Company has $1.8 million of federal net operating loss carryforwards (“NOLs”) available to reduce its federal consolidated taxable income in 2017 and subsequent years. These NOLs will expire in 2018 and 2019 if not used and are subject to examination and adjustment by the Internal Revenue Service (“IRS”). AlphaCare has $40.4 million of federal NOLs available to reduce its consolidated taxable income in 2017 and subsequent years. These NOLs will expire in 2033 through 2036 if not used and are subject to examination and adjustment by the IRS. The Company and its subsidiaries also have $104.2 million of state NOLs available to reduce state taxable income at certain subsidiaries in 2017 and subsequent years. Most of these state NOLs will expire in 2017 through 2035 if not used and are subject to examination and adjustment by the respective state tax authorities.
Deferred tax assets as of December 31, 2016 and September 30, 2017 are shown net of valuation allowances of $17.1 million and $17.2 million, respectively. These valuation allowances mostly relate to uncertainties regarding the eventual realization of the AlphaCare federal NOLs and certain state NOLs.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Future changes in the estimated realizable portion of deferred tax assets could materially affect the Company’s financial condition and results of oper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HIF fee, suspending its application for 2017. The HIF fee is scheduled to go back into effect for 2018. For 2016 the HIF fees were $26.5 million which has been paid. Of this amount, $6.7 million and $19.9 million was expensed in the three and nine months ended September 30, 2016, which was included in direct service costs and other operating expenses in the consolidated statements of income. The Company recorded revenues of $11.0 million and $32.4 million in the three and nine months ended September 30, 2016, associated with the accrual for the reimbursement of the economic impact of the HIF fees from its customers. As of September 30, 2017, the Company has a $13.3 million receivable related to a terminated contract that the customer has expressed their unwillingness to pay, however the Company believes the amount is collectible based on the IRS regulations and contractual arrangements that were executed and has not established a reserve. The Company continues to evaluate correspondence with the customer related to this rece ivable.</t>
  </si>
  <si>
    <t>Stock Compensation</t>
  </si>
  <si>
    <t>Stock Compensation
At December 31, 2016 and September 30, 2017, the Company had equity‑based employee incentive plans, which are described more fully in Note 6 in the Company’s Annual Report on Form 10‑K for the year ended December 31, 2016, which was filed with the SEC on February 24, 2017. The Company recorded stock compensation expense of $9.2 million and $27.6 million for the three and nine months ended September 30, 2016 and $10.3 million and $31.8 million for the three and nine months ended September 30, 2017, respectively. Stock compensation expense recognized in the consolidated statements of income for the three and nine months ended September 30, 2016 and 2017 has been reduced for forfeitures, estimated at between zero and four percent for all periods.
The weighted average grant date fair value of all stock options granted during the nine months ended September 30, 2017 was $17.15 as estimated using the Black‑Scholes‑Merton option pricing model, which also assumed an expected volatility of 27.8 percent based on the historical volatility of the Company’s stock price.
For the nine months ended September 30, 2016, the benefit of tax deductions in excess of recognized stock compensation expense (net of deficiencies) was $0.3 million, which was reported as a change to additional paid‑in capital. For the nine months ended September 30, 2017, the benefit of tax deductions in excess of recognized stock compensation expense (net of deficiencies) was $3.7 million. Due to the adoption of ASU 2016-09 in the 4 th quarter of 2016, this net benefit is reported as a reduction to income tax expense rather than as a change in additional paid-in-capital. As a result of the adoption of this standard, the net tax benefit is reflected as an operating cash flow rather than a financing cash flow.
Summarized information related to the Company’s stock options for the nine months ended September 30, 2017 is as follows:
Weighted
Average
Exercise
Options
Price
Outstanding, beginning of period
2,843,177
$
57.42
Granted
454,596
69.44
Forfeited
(53,596)
59.65
Exercised
(583,395)
52.76
Outstanding, end of period
2,660,782
$
60.46
Vested and expected to vest at end of period
2,640,924
$
60.41
Exercisable, end of period
1,597,984
$
57.12
All of the Company’s options granted during the nine months ended September 30, 2017 vest ratably on each anniversary date over the three years subsequent to grant and have a ten year life.
Summarized information related to the Company’s nonvested restricted stock awards (“RSAs”) for the nine months ended September 30, 2017 is as follows:
Weighted
Average
Grant Date
Shares
Fair Value
Outstanding, beginning of period
615,472
$
58.71
Awarded
14,959
70.20
Vested
(47,710)
65.24
Forfeited
—
—
Outstanding, ending of period
582,721
58.47
Summarized information related to the Company’s nonvested restricted stock units (“RSUs”) for the nine months ended September 30, 2017 is as follows:
Weighted
Average
Grant Date
Shares
Fair Value
Outstanding, beginning of period
200,178
$
61.65
Awarded
107,417
68.53
Vested
(117,069)
60.52
Forfeited
(16,285)
65.48
Outstanding, ending of period
174,241
66.29
The vesting period for RSAs ranges from 12 months to 42 months. In general, RSUs vest ratably on each anniversary over the three years subsequent to grant.
Summarized information related to the Company’s nonvested restricted performance stock units (“PSUs”) for the nine months ended September 30, 2017 is as follows:
Weighted
Average
Grant Date
Shares
Fair Value
Outstanding, beginning of period
102,977
$
Awarded
101,989
Vested
—
—
Forfeited
(2,651)
Outstanding, end of period
202,315
The weighted average estimated fair value of the PSUs granted in the nine months ended September 30, 2017 was $76.24, which was derived from a Monte Carlo simulation. Significant assumptions utilized in estimating the value of the awards granted include an expected dividend yield of 0%, a risk free rate of 1.54%, and expected volatility of 18% to 61% (average of 33%). The PSUs granted in the nine months ended September 30, 2017, will entitle the grantee to receive a number of shares of the Company’s common stock determined over a three-year performance period ending on December 31, 2019 and vesting on March 3, 2020, the settlement date, provided the grantee remains in the service of the Company on the settlement date. The Company expenses the cost of these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 The Company’s peer group includes 51 companies which comprise the S&amp;P Health Care Services Industry Index, which was selected by the compensation committee of the Company’s board of directors and includes a range of healthcare companies operating in several business segments.</t>
  </si>
  <si>
    <t>Long Term Debt and Capital Lease Obligations</t>
  </si>
  <si>
    <t xml:space="preserve">Long Term Debt and Capital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The net proceeds from the issuance and sale of the Notes were approximately $394.7 million after deducting the underwriting discounts and commissions and offering expenses. The net proceeds from this offering were and will be used for working capital and general corporate purposes, and the termination and repayment of the obligations under its Previous Credit Agreements (as defined below) which were scheduled to expire on July 23, 2019 and December 29, 2017.
Credit Agreements
On July 23, 2014, the Company entered into a $500.0 million Credit Agreement with various lenders that provided for Magellan Rx Management, Inc. (a wholly owned subsidiary of Magellan) to borrow up to $250.0 million of revolving loans, with a sublimit of up to $70.0 million for the issuance of letters of credit for the account of the Company, and a term loan in an original aggregate principal amount of $250.0 million (the “2014 Credit Facility”). On December 2, 2015, the Company entered into an amendment to the 2014 Credit Facility under which Magellan Pharmacy Services, Inc. (a wholly owned subsidiary of Magellan) became a party to the $500.0 million Credit Agreement as the borrower and assumed all of the obligations of Magellan Rx Management, Inc. Under the 2014 Credit Facility, on September 30, 2014, the Company completed a draw-down of the $250.0 million term loan (the “2014 Term Loan”). The 2014 Credit Facility was scheduled to mature on July 23, 2019. Upon consummation of the Refinancing (as defined below) on September 22, 2017, the 2014 Credit Facility was terminated. During the period the 2014 Term Loan was outstanding, from January 1, 2017 through September 22, 2017, the weighted average interest rate was approximately 2.634 percent.
On June 27, 2016, the Company entered into a $200.0 million Credit Agreement with various lenders that provided for a $200.0 million term loan (the “2016 Term Loan”) to Magellan Pharmacy Services, Inc. (the “2016 Credit Facility”). The 2016 Credit Facility was guaranteed by substantially all of the non-regulated subsidiaries of the Company and was scheduled to mature on December 29, 2017. Upon consummation of the Refinancing (as defined below) on September 22, 2017, the 2016 Credit Facility was terminated. During the period the 2016 Term Loan was outstanding, from January 1, 2017 through September 22, 2017, the weighted average interest rate was approximately 2.390 percent.
On January 10, 2017, the Company entered into a Credit Agreement with various lenders that provided for a $200.0 million delayed draw term loan (the “2017 Term Loan”) to Magellan Pharmacy Services, Inc. (the “2017 Credit Facility”). The 2017 Credit Facility was guaranteed by substantially all of the non-regulated subsidiaries of the Company and was scheduled to mature on December 29, 2017. Upon consummation of the Refinancing (as defined below) on September 22, 2017, the 2017 Credit Facility was terminated. During the period the 2017 Term Loan was outstanding, from January 1, 2017 through September 22, 2017, the weighted average interest rate was approximately 2.691 percent.
On September 22, 2017, the Company entered into a credit agreement with various lenders that provides for a $400.0 million senior unsecured revolving credit facility and a $350.0 million senior unsecured term loan facility to the Company, as the borrower (the “2017 Credit Agreement”). The 2017 Credit Agreement is scheduled to mature on September 22, 2022.
The proceeds from the 2017 Credit Agreement were and will be used for (a) working capital and general corporate purposes of the Company and its subsidiaries, including investments and the funding of acquisitions, (b) the repayment of all outstanding loans and other obligations (and the termination of all commitments) under the 2014 Credit Facility, 2016 Credit Facility and 2017 Credit Facility (collectively, the “Previous Credit Agreements”) (the termination and repayment of the obligations under the Previous Credit Agreements, collectively, the “Refinancing”) and (c) payment of fees and expenses incurred in connection with (i) the entering into the 2017 Credit Agreement and related documents and the incurrence of loans and issuance of letters of credit thereunder and (ii) the consummation of the Refinancing.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During the period the term loan was outstanding, from September 22, 2017 through September 30, 2017, the weighted average interest rate was approximately 2.740 percent.
On July 13, 2017, in connection with the Company’s pending acquisition of SWH Holdings, Inc. (“SWH”), the Company secured committed financing for up to $400.0 million at closing under a bridge facility (“SWH Bridge Facility”).
As of September 30, 2017, the contractual maturities of the term loan under the 2017 Credit Agreement were as follows: 2017—$4.4 million; 2018—$17.5 million; 2019—$17.5 million; 2020—$17.5 million; 2021—$17.5 million; and 2022—$275.6 million. The Company had $33.7 million and $5.0 million of letters of credit outstanding issued under credit facilities at December 31, 2016 and September 30, 2017, respectively. Beginning in April 2016, due to the timing of working capital needs, the Company had periodically borrowed from the revolving loan under the 2014 Credit Facility. The revolving loan borrowings had been in the form of Eurodollar rate loans and totaled $175.0 million at December 31, 2016, which were settled during the period from January 1, 207 through September 22, 2017. At September 30, 2017, the Company had no revolving loan borrowings, resulting in a borrowing capacity of $395.0 million under the 2017 Credit Agreement. Included in long-term debt and capital lease obligations as of December 31, 2016 and September 30, 2017 are deferred loan issuance costs of $1.4 million and $8.3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21.5 million of letters of credit outstanding at September 30, 2017 under the L/C Agreement.
Capital Lease Obligations
There were $26.0 million and $23.8 million of capital lease obligations at December 31, 2016 and September 30, 2017, respectively. The Company’s capital lease obligations represent amounts due under leases for certain properties, computer software (acquired prior to the prospective adoption of ASU 2015-05 on January 1, 2016) and equipment. </t>
  </si>
  <si>
    <t>Redeemable Non-Controlling Interest</t>
  </si>
  <si>
    <t>Redeemable Non‑Controlling Interest
As of September 30, 2017, the Company held an equity interest of approximately 84% in AlphaCare Holdings. The other shareholders of AlphaCare Holdings have the right to exercise put options requiring the Company to purchase all or any portion of the remaining shares. In addition, the Company has the right to purchase all remaining shares.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16 and September 30, 2017 was $4.8 million and $4.7 million, respectively. The $(0.1) million decrease in carrying value is a result of operating losses. The Company evaluates the redemption value on a quarterly basis. If the redemption value is greater than the carrying value, the Company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EPS”) calculation if redemption value is in excess of the carrying value of the non‑controlling interest. As of September 30, 2017, the carrying value of the non‑controlling interest exceeded the redemption value and therefore no adjustment to the carrying value was required.</t>
  </si>
  <si>
    <t>Reclassifications</t>
  </si>
  <si>
    <t>Reclassifications
Certain prior year amounts have been reclassified to conform with the current year presentation.
The Company elected to early adopt ASUs 2016-09 and 2016-18 effective for the fiscal year ended December 31, 2016 and applied them retrospectively. Adoption of these standards resulted in a net reduction to the Company’s cash flows of $78.4 million for the nine months ended September 30, 2016. In addition, as a result of the adoption of ASU 2016-09, the diluted weighted average shares outstanding as of September 30, 2016 have been adjusted. There was no impact to the net income per common share – diluted.</t>
  </si>
  <si>
    <t>General (Tables)</t>
  </si>
  <si>
    <t>Schedule of customers generating in excess of ten percent of net revenues for respective segment</t>
  </si>
  <si>
    <t xml:space="preserve">In addition to the Florida Contract, previously discussed, the following customers generated in excess of ten percent of net revenues for the respective segment for the nine months ended September 30, 2016 and 2017 (in thousands):
Segment
Term Date
2016
2017
Healthcare
None
Pharmacy Management
Customer A
December 31, 2016 (1)
$
261,094
$
3,709
*
Customer B
March 31, 2019
78,471
266,795
* Revenue amount did not exceed 10 percent of net revenues for the respective segment for the year presented. Amount is shown for comparative purposes only.
(1)
A vast majority of this customer’s revenues were generated from drug acquisition costs related to PBM services which terminated on September 1, 2016. The Company continues to provide specialty distribution services to the customer and is in negotiations with the customer to extend this contract. </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6 and September 30,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September 30, 2017
Level 1
Level 2
Level 3
Total
Assets
Cash and cash equivalents (3)
$
—
$
392,039
$
—
$
392,039
Investments:
U.S. Government and agency securities
8,668
—
—
8,668
Obligations of government-sponsored enterprises (4)
—
13,264
—
13,264
Corporate debt securities
—
295,181
—
295,181
Taxable municipal bonds
—
5,014
—
5,014
Certificates of deposit
—
1,350
—
1,350
Total assets held at fair value
$
8,668
$
706,848
$
—
$
715,516
Liabilities
Contingent consideration
$
—
$
—
$
9,490
$
9,490
Total liabilities held at fair value
$
—
$
—
$
9,490
$
9,490
(1)
Excludes $127.0 million of cash held in bank accounts by the Company.
(2)
Includes investments in notes issued by the Federal Home Loan Bank, Federal Farm Credit Banks and Federal National Mortgage Association.
(3)
Excludes $112.7 million of cash held in bank accounts by the Company.
(4)
Includes investments in notes issued by the Federal Home Loan Bank and Federal Farm Credit Banks.</t>
  </si>
  <si>
    <t>Summary of the Company's liability for contingent consideration</t>
  </si>
  <si>
    <t>The following table summarizes the Company’s liability for contingent consideration for the nine months ended September 30, 2017 (in thousands):
September 30,
2017
Balance as of beginning of period
$
11,153
Changes in fair value
(631)
Payments
(1,032)
Balance as of end of period
$
9,490</t>
  </si>
  <si>
    <t>Summary of short-term and long-term investments</t>
  </si>
  <si>
    <t>The following is a summary of short‑term and long‑term investments at December 31, 2016 and September 30, 2017 (in thousands):
December 31, 2016
Gross
Gross
Amortized
Unrealized
Unrealized
Estimated
Cost
Gains
Losses
Fair Value
U.S. Government and agency securities
$
5,832
$
—
$
(15)
$
5,817
Obligations of government-sponsored enterprises (1)
25,779
2
(14)
25,767
Corporate debt securities
272,479
1
(261)
272,219
Certificates of deposit
1,450
—
—
1,450
Total investments at December 31, 2016
$
305,540
$
3
$
(290)
$
305,253
September 30, 2017
Gross
Gross
Amortized
Unrealized
Unrealized
Estimated
Cost
Gains
Losses
Fair Value
U.S. Government and agency securities
$
8,689
$
—
$
(21)
$
8,668
Obligations of government-sponsored enterprises (2)
13,279
—
(15)
13,264
Corporate debt securities
295,384
1
(204)
295,181
Taxable municipal bonds
5,017
—
(3)
5,014
Certificates of deposit
1,350
—
—
1,350
Total investments at September 30, 2017
$
323,719
$
1
$
(243)
$
323,477
(1)
Includes investments in notes issued by the Federal Home Loan Bank, Federal National Mortgage Association and Federal Farm Credit Banks.
(2)
Includes investments in notes issued by the Federal Home Loan Bank and Federal Farm Credit Banks.</t>
  </si>
  <si>
    <t>Summary of maturity dates of investments</t>
  </si>
  <si>
    <t>The maturity dates of the Company’s investments as of September 30, 2017 are summarized below (in thousands):
Amortized
Estimated
Cost
Fair Value
2017
$
98,136
$
98,105
2018
216,697
216,498
2019
8,886
8,874
Total investments at September 30, 2017
$
323,719
$
323,477</t>
  </si>
  <si>
    <t>Schedule of stock option activity</t>
  </si>
  <si>
    <t>Summarized information related to the Company’s stock options for the nine months ended September 30, 2017 is as follows:
Weighted
Average
Exercise
Options
Price
Outstanding, beginning of period
2,843,177
$
57.42
Granted
454,596
69.44
Forfeited
(53,596)
59.65
Exercised
(583,395)
52.76
Outstanding, end of period
2,660,782
$
60.46
Vested and expected to vest at end of period
2,640,924
$
60.41
Exercisable, end of period
1,597,984
$
57.12</t>
  </si>
  <si>
    <t>Schedule of nonvested restricted stock award activity</t>
  </si>
  <si>
    <t>Summarized information related to the Company’s nonvested restricted stock awards (“RSAs”) for the nine months ended September 30, 2017 is as follows:
Weighted
Average
Grant Date
Shares
Fair Value
Outstanding, beginning of period
615,472
$
58.71
Awarded
14,959
70.20
Vested
(47,710)
65.24
Forfeited
—
—
Outstanding, ending of period
582,721
58.47</t>
  </si>
  <si>
    <t>Schedule of nonvested restricted stock units</t>
  </si>
  <si>
    <t>Summarized information related to the Company’s nonvested restricted stock units (“RSUs”) for the nine months ended September 30, 2017 is as follows:
Weighted
Average
Grant Date
Shares
Fair Value
Outstanding, beginning of period
200,178
$
61.65
Awarded
107,417
68.53
Vested
(117,069)
60.52
Forfeited
(16,285)
65.48
Outstanding, ending of period
174,241
66.29</t>
  </si>
  <si>
    <t>Schedule of nonvested restricted performance stock units</t>
  </si>
  <si>
    <t>Summarized information related to the Company’s nonvested restricted performance stock units (“PSUs”) for the nine months ended September 30, 2017 is as follows:
Weighted
Average
Grant Date
Shares
Fair Value
Outstanding, beginning of period
102,977
$
Awarded
101,989
Vested
—
—
Forfeited
(2,651)
Outstanding, end of period
202,315</t>
  </si>
  <si>
    <t>Net Income per Common Share Attributable to Magellan Health, Inc. (Tables)</t>
  </si>
  <si>
    <t>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Three Months Ended
Nine Months Ended
September 30,
September 30,
2016
2017
2016
2017
Numerator:
Net income attributable to Magellan
$
25,509
$
32,451
$
42,704
$
55,698
Denominator:
Weighted average number of common shares outstanding—basic
23,052
23,282
23,394
23,135
Common stock equivalents—stock options (1)
226
572
287
485
Common stock equivalents—RSAs (1)
696
483
647
461
Common stock equivalents—RSUs (1)
29
61
28
46
Common stock equivalents—PSUs (1)
2
162
23
111
Common stock equivalents—employee stock purchase plan
4
3
3
3
Weighted average number of common shares outstanding—diluted (1)
24,009
24,563
24,382
24,241
Net income attributable to Magellan per common share—basic
$
1.11
$
1.39
$
1.83
$
2.41
Net income attributable to Magellan per common share—diluted
$
1.06
$
1.32
$
1.75
$
2.30
(1)
During 2016, the Company early adopted ASU 2016-09. As a result, the common stock equivalents and diluted weighted average common shares outstanding as of September 30, 2016 have been adjusted. There was no impact to net income per common share – diluted.</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Three Months Ended September 30, 2016
Managed care and other revenue
$
690,572
$
61,106
$
(89)
$
751,589
PBM and dispensing revenue
—
570,231
(29,688)
540,543
Cost of care
(480,243)
—
—
(480,243)
Cost of goods sold
—
(538,113)
28,440
(509,673)
Direct service costs and other
(152,992)
(66,475)
(9,627)
(229,094)
Stock compensation expense (1)
2,267
5,368
1,541
9,176
Changes in fair value of contingent consideration (1)
313
—
—
313
Less: non-controlling interest segment profit (loss) (2)
(189)
—
(5)
(194)
Segment profit (loss)
$
60,106
$
32,117
$
(9,418)
$
82,805
Corporate
Pharmacy
and
Healthcare
Management
Elimination
Consolidated
Three Months Ended September 30, 2017
Managed care and other revenue
$
769,451
$
65,131
$
(224)
$
834,358
PBM and dispensing revenue
—
618,178
(33,130)
585,048
Cost of care
(569,306)
—
—
(569,306)
Cost of goods sold
—
(575,327)
31,645
(543,682)
Direct service costs and other
(143,550)
(74,976)
(8,846)
(227,372)
Stock compensation expense (1)
2,623
5,680
2,020
10,323
Changes in fair value of contingent consideration (1)
(834)
—
—
(834)
Less: non-controlling interest segment profit (loss) (2)
789
—
(1)
788
Segment profit (loss)
$
57,595
$
38,686
$
(8,534)
$
87,747
Corporate
Pharmacy
and
Healthcare
Management
Elimination
Consolidated
Nine Months Ended September 30, 2016
Managed care and other revenue
$
1,947,470
$
180,658
$
(217)
$
2,127,911
PBM and dispensing revenue
—
1,535,864
(90,276)
1,445,588
Cost of care
(1,410,403)
—
—
(1,410,403)
Cost of goods sold
—
(1,448,699)
86,637
(1,362,062)
Direct service costs and other
(418,574)
(191,402)
(25,651)
(635,627)
Stock compensation expense (1)
6,737
16,338
4,498
27,573
Changes in fair value of contingent consideration (1)
383
127
—
510
Impairment of intangible assets (1)
4,800
—
—
4,800
Less: non-controlling interest segment profit (loss) (2)
(1,325)
—
(16)
(1,341)
Segment profit (loss)
$
131,738
$
92,886
$
(24,993)
$
199,631
Corporate
Pharmacy
and
Healthcare
Management
Elimination
Consolidated
Nine Months Ended September 30, 2017
Managed care and other revenue
$
2,190,097
$
195,970
$
(670)
$
2,385,397
PBM and dispensing revenue
—
1,856,856
(98,085)
1,758,771
Cost of care
(1,634,624)
—
—
(1,634,624)
Cost of goods sold
—
(1,742,610)
93,940
(1,648,670)
Direct service costs and other
(428,432)
(225,782)
(26,016)
(680,230)
Stock compensation expense (1)
8,388
17,094
6,352
31,834
Changes in fair value of contingent consideration (1)
(631)
—
—
(631)
Less: non-controlling interest segment profit (loss) (2)
(56)
—
(3)
(59)
Segment profit (loss)
$
134,854
$
101,528
$
(24,476)
$
211,906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2)
The non‑controlling portion of AlphaCare’s segment profit (loss) is excluded from the computation of Segment Profit.</t>
  </si>
  <si>
    <t>Schedule of reconciliation of Segment Profit to income before income taxes</t>
  </si>
  <si>
    <t>The following table reconciles income before income taxes to Segment Profit (in thousands):
Three Months Ended
Nine Months Ended
September 30,
September 30,
2016
2017
2016
2017
Income before income taxes
$
43,940
$
44,975
$
83,271
$
84,838
Stock compensation expense
9,176
10,323
27,573
31,834
Changes in fair value of contingent consideration
313
(834)
510
(631)
Impairment of intangible assets
—
—
4,800
—
Non-controlling interest segment (profit) loss
194
(788)
1,341
59
Depreciation and amortization
26,885
28,189
77,472
82,896
Interest expense
3,038
7,663
6,780
16,711
Interest and other income
(741)
(1,781)
(2,116)
(3,801)
Segment Profit
$
82,805
$
87,747
$
199,631
$
211,906</t>
  </si>
  <si>
    <t>Commitments and Contingencies (Tables)</t>
  </si>
  <si>
    <t>October 2015 Share Repurchase Program</t>
  </si>
  <si>
    <t>Schedule of stock repurchases made</t>
  </si>
  <si>
    <t>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September 30, 2017
204,881
75.42
15.5
2,378,108
$
140.7</t>
  </si>
  <si>
    <t>General - Recent Accounting Pronouncements (Details) $ in Millions</t>
  </si>
  <si>
    <t>Sep. 30, 2017USD ($)</t>
  </si>
  <si>
    <t>Maximum | Adoption of revenue recognition ASUs | Retrospective early adoption</t>
  </si>
  <si>
    <t>New Accounting Pronouncements or Change in Accounting Principle [Line Items]</t>
  </si>
  <si>
    <t>Cumulative effective adjustment on Health Insurer Fee revenue</t>
  </si>
  <si>
    <t>General - Revenues and Significant Customers (Details) - USD ($) $ in Thousands</t>
  </si>
  <si>
    <t>Net revenues</t>
  </si>
  <si>
    <t>Managed Care Revenue</t>
  </si>
  <si>
    <t>Fee-For-Service, Fixed Fee and Cost-Plus Contracts Revenue</t>
  </si>
  <si>
    <t>Rebate Revenues</t>
  </si>
  <si>
    <t>PBM Revenue</t>
  </si>
  <si>
    <t>Dispensing Revenue</t>
  </si>
  <si>
    <t>Medicare Part D Revenues</t>
  </si>
  <si>
    <t>Co-payments</t>
  </si>
  <si>
    <t>Medicare Part D Receivables</t>
  </si>
  <si>
    <t>Revenues</t>
  </si>
  <si>
    <t>Florida Medicaid Contract</t>
  </si>
  <si>
    <t>Termination notice</t>
  </si>
  <si>
    <t>1 day</t>
  </si>
  <si>
    <t>Termination notice period without cause</t>
  </si>
  <si>
    <t>30 days</t>
  </si>
  <si>
    <t>Florida Contracts</t>
  </si>
  <si>
    <t>Pharmacy Management | Customer A</t>
  </si>
  <si>
    <t>Pharmacy Management | Customer B</t>
  </si>
  <si>
    <t>General - Concentration of Business (Details) - USD ($) $ in Thousands</t>
  </si>
  <si>
    <t>Concentration of Business</t>
  </si>
  <si>
    <t>Net revenue</t>
  </si>
  <si>
    <t>Minimum</t>
  </si>
  <si>
    <t>Term of Contract</t>
  </si>
  <si>
    <t>1 year</t>
  </si>
  <si>
    <t>Term of renewed contract</t>
  </si>
  <si>
    <t>Notice period for termination of contract</t>
  </si>
  <si>
    <t>60 days</t>
  </si>
  <si>
    <t>Maximum</t>
  </si>
  <si>
    <t>3 years</t>
  </si>
  <si>
    <t>2 years</t>
  </si>
  <si>
    <t>180 days</t>
  </si>
  <si>
    <t>CMS</t>
  </si>
  <si>
    <t>Pennsylvania Counties</t>
  </si>
  <si>
    <t>Agencies and departments of the United States federal government</t>
  </si>
  <si>
    <t>General - Fair Value Measurements (Details) - USD ($) $ in Thousands</t>
  </si>
  <si>
    <t>Assets</t>
  </si>
  <si>
    <t>Cash held in bank accounts</t>
  </si>
  <si>
    <t>Liabilities</t>
  </si>
  <si>
    <t>Level 1 | 4.400% Senior Notes due 2024</t>
  </si>
  <si>
    <t>Fair value of debt</t>
  </si>
  <si>
    <t>Level 2 | Term Loan</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Taxable municipal bonds</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2 | Taxable municipal bonds</t>
  </si>
  <si>
    <t>Fair value measured on recurring basis | Level 3</t>
  </si>
  <si>
    <t>General - Contingent Consideration (Details) - USD ($) $ in Thousands</t>
  </si>
  <si>
    <t>Dec. 31, 2020</t>
  </si>
  <si>
    <t>Dec. 31, 2017</t>
  </si>
  <si>
    <t>Jul. 01, 2016</t>
  </si>
  <si>
    <t>Feb. 29, 2016</t>
  </si>
  <si>
    <t>Jul. 01, 2014</t>
  </si>
  <si>
    <t>Fair value measurement of contingent consideration</t>
  </si>
  <si>
    <t>Estimated undiscounted future contingent payments</t>
  </si>
  <si>
    <t>Fair value of short-term contingent consideration</t>
  </si>
  <si>
    <t>Fair value of long-term contingent consideration</t>
  </si>
  <si>
    <t>Fair value of the contingent consideration</t>
  </si>
  <si>
    <t>Liability for contingent consideration</t>
  </si>
  <si>
    <t>Balance as of beginning of period</t>
  </si>
  <si>
    <t>Changes in fair value</t>
  </si>
  <si>
    <t>Payments</t>
  </si>
  <si>
    <t>Balance as of end of period</t>
  </si>
  <si>
    <t>Forecast</t>
  </si>
  <si>
    <t>Cobalt</t>
  </si>
  <si>
    <t>Contingent consideration disclosures</t>
  </si>
  <si>
    <t>Maximum potential contingent payments</t>
  </si>
  <si>
    <t>TMG</t>
  </si>
  <si>
    <t>AFSC</t>
  </si>
  <si>
    <t>General - Cash And Cash Equivalents (Details) $ in Millions</t>
  </si>
  <si>
    <t>Excess capital and undistributed earnings for regulated subsidiaries included in cash and cash equivalents</t>
  </si>
  <si>
    <t>General - Investments (Details) - USD ($) $ in Thousands</t>
  </si>
  <si>
    <t>12 Months Ended</t>
  </si>
  <si>
    <t>Short-term and long-term investments</t>
  </si>
  <si>
    <t>Other-than-temporary unrealized losses</t>
  </si>
  <si>
    <t>Realized gains or losses</t>
  </si>
  <si>
    <t>Amortized Cost</t>
  </si>
  <si>
    <t>Gross Unrealized Gains</t>
  </si>
  <si>
    <t>Gross Unrealized Losses</t>
  </si>
  <si>
    <t>Estimated Fair Value</t>
  </si>
  <si>
    <t>U.S. Government and agency securities</t>
  </si>
  <si>
    <t>Obligations of government-sponsored enterprises</t>
  </si>
  <si>
    <t>Corporate debt securities</t>
  </si>
  <si>
    <t>Certificates of deposit</t>
  </si>
  <si>
    <t>Taxable municipal bonds</t>
  </si>
  <si>
    <t>General - Investments by Maturity Date (Details) - USD ($) $ in Thousands</t>
  </si>
  <si>
    <t>Investments amortized cost maturity dates 2017</t>
  </si>
  <si>
    <t>Investments amortized cost maturity dates 2018</t>
  </si>
  <si>
    <t>Investment amortized cost maturity dates 2019</t>
  </si>
  <si>
    <t>Investments fair value maturity dates 2017</t>
  </si>
  <si>
    <t>Investments fair value maturity dates 2018</t>
  </si>
  <si>
    <t>Investments fair value maturity dates 2019</t>
  </si>
  <si>
    <t>General - Income Taxes (Details) - USD ($) $ in Millions</t>
  </si>
  <si>
    <t>Effective income tax rates (as a percent)</t>
  </si>
  <si>
    <t>34.40%</t>
  </si>
  <si>
    <t>51.90%</t>
  </si>
  <si>
    <t>Unrecognized tax benefits: Changes due to lapses of statutes of limitations</t>
  </si>
  <si>
    <t>Interest expense related to unrecognized tax benefits</t>
  </si>
  <si>
    <t>Deferred Tax Assets, Valuation Allowance</t>
  </si>
  <si>
    <t>Deferred tax assets</t>
  </si>
  <si>
    <t>Income tax expense</t>
  </si>
  <si>
    <t>Federal</t>
  </si>
  <si>
    <t>Operating Loss Carryforwards</t>
  </si>
  <si>
    <t>State</t>
  </si>
  <si>
    <t>AlphaCare | Federal</t>
  </si>
  <si>
    <t>General - Health Care Reform (Details) - USD ($) $ in Millions</t>
  </si>
  <si>
    <t>Health Insurer Fee (HIF) fiscal year annual fees paid during the period</t>
  </si>
  <si>
    <t>HIF fees expensed</t>
  </si>
  <si>
    <t>Amount of revenues associated with accrual for reimbursement of economic impact of HIF fees from its customers</t>
  </si>
  <si>
    <t>Receivables Related To Terminated Contract That Customer Has Expressed Unwillingness To Pay</t>
  </si>
  <si>
    <t>General - Stock Compensation (Details)</t>
  </si>
  <si>
    <t>Sep. 30, 2017USD ($)$ / sharesshares</t>
  </si>
  <si>
    <t>Sep. 30, 2016USD ($)</t>
  </si>
  <si>
    <t>Sep. 30, 2017USD ($)company$ / sharesshares</t>
  </si>
  <si>
    <t>Stock options, Non vested restricted stock awards and nonvested restricted stock units</t>
  </si>
  <si>
    <t>Stock compensation expense | $</t>
  </si>
  <si>
    <t>Benefits of tax deductions in excess of recognized stock compensation expense | $</t>
  </si>
  <si>
    <t>Estimated forfeitures (as a percent)</t>
  </si>
  <si>
    <t>0.00%</t>
  </si>
  <si>
    <t>4.00%</t>
  </si>
  <si>
    <t>Stock options</t>
  </si>
  <si>
    <t>Grants in period, weighted average grant date fair value (in dollars per share)</t>
  </si>
  <si>
    <t>Expected volatility (as a percent)</t>
  </si>
  <si>
    <t>27.80%</t>
  </si>
  <si>
    <t>Stock option activity</t>
  </si>
  <si>
    <t>Outstanding, beginning of period (in shares) | shares</t>
  </si>
  <si>
    <t>Granted (in shares) | shares</t>
  </si>
  <si>
    <t>Forfeited (in shares) | shares</t>
  </si>
  <si>
    <t>Exercised (in shares) | shares</t>
  </si>
  <si>
    <t>Outstanding, end of period (in shares) | shares</t>
  </si>
  <si>
    <t>Vested and expected to vest end of period (in shares) | shares</t>
  </si>
  <si>
    <t>Exercisable, end of period (in shares) |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Assumptions used for estimating value of awards granted</t>
  </si>
  <si>
    <t>Vesting period</t>
  </si>
  <si>
    <t>Life of options (Expiration period)</t>
  </si>
  <si>
    <t>10 years</t>
  </si>
  <si>
    <t>Restricted stock awards</t>
  </si>
  <si>
    <t>Nonvested restricted stock awards and units</t>
  </si>
  <si>
    <t>Awarded (in shares) | shares</t>
  </si>
  <si>
    <t>Vested (in shares) | shares</t>
  </si>
  <si>
    <t>Weighted average exercise price of nonvested restricted stock award and units</t>
  </si>
  <si>
    <t>Awarded (in dollars per share)</t>
  </si>
  <si>
    <t>Vested (in dollars per share)</t>
  </si>
  <si>
    <t>Restricted stock awards | Minimum</t>
  </si>
  <si>
    <t>12 months</t>
  </si>
  <si>
    <t>Restricted stock awards | Maximum</t>
  </si>
  <si>
    <t>42 months</t>
  </si>
  <si>
    <t>Restricted Stock Units (RSUs)</t>
  </si>
  <si>
    <t>Performance Based Restricted Stock Units (“PSUs”)</t>
  </si>
  <si>
    <t>Estimated fair value | $</t>
  </si>
  <si>
    <t>Expected dividend yield (as a percent)</t>
  </si>
  <si>
    <t>Risk-free interest rate (as a percent)</t>
  </si>
  <si>
    <t>1.54%</t>
  </si>
  <si>
    <t>Expected volatility, minimum (as a percent)</t>
  </si>
  <si>
    <t>18.00%</t>
  </si>
  <si>
    <t>Expected volatility, maximum (as a percent)</t>
  </si>
  <si>
    <t>61.00%</t>
  </si>
  <si>
    <t>Expected volatility, average (as a percent)</t>
  </si>
  <si>
    <t>33.00%</t>
  </si>
  <si>
    <t>Number of trading days considered for average share value</t>
  </si>
  <si>
    <t>Number of companies in peer group | company</t>
  </si>
  <si>
    <t>Performance Based Restricted Stock Units (“PSUs”) | Minimum</t>
  </si>
  <si>
    <t>Percentage of shares to be settled</t>
  </si>
  <si>
    <t>Performance Based Restricted Stock Units (“PSUs”) | Maximum</t>
  </si>
  <si>
    <t>200.00%</t>
  </si>
  <si>
    <t>General - Long Term Debt and Capital Lease Obligation (Details) - USD ($) $ in Thousands</t>
  </si>
  <si>
    <t>Oct. 30, 2017</t>
  </si>
  <si>
    <t>Sep. 22, 2017</t>
  </si>
  <si>
    <t>Jul. 13, 2017</t>
  </si>
  <si>
    <t>Jan. 10, 2017</t>
  </si>
  <si>
    <t>Jun. 27, 2016</t>
  </si>
  <si>
    <t>Jul. 23, 2014</t>
  </si>
  <si>
    <t>Long-term Debt and Capital Lease Obligations</t>
  </si>
  <si>
    <t>Debt disclosures</t>
  </si>
  <si>
    <t>Capital lease obligations</t>
  </si>
  <si>
    <t>Deferred loan issuance cost</t>
  </si>
  <si>
    <t>4.400% Senior Notes due 2024</t>
  </si>
  <si>
    <t>Aggregate principal amount of Senior Notes</t>
  </si>
  <si>
    <t>Stated interest rate (as a percent)</t>
  </si>
  <si>
    <t>4.40%</t>
  </si>
  <si>
    <t>Redemption price as a percentage of the principal amount being redeemed</t>
  </si>
  <si>
    <t>100.00%</t>
  </si>
  <si>
    <t>2014 Credit Facility</t>
  </si>
  <si>
    <t>Maximum borrowing capacity</t>
  </si>
  <si>
    <t>2014 Credit Facility | Revolving Loan borrowings</t>
  </si>
  <si>
    <t>Revolving borrowings outstanding</t>
  </si>
  <si>
    <t>2014 Credit Facility | Letter of Credit</t>
  </si>
  <si>
    <t>2014 Credit Facility | Term Loan</t>
  </si>
  <si>
    <t>Weighted average interest rate (as a percent)</t>
  </si>
  <si>
    <t>2.634%</t>
  </si>
  <si>
    <t>2016 Credit Facility</t>
  </si>
  <si>
    <t>2016 Credit Facility | Term Loan</t>
  </si>
  <si>
    <t>2.39%</t>
  </si>
  <si>
    <t>2017 Credit Facility | Letter of Credit</t>
  </si>
  <si>
    <t>Letters of credit outstanding</t>
  </si>
  <si>
    <t>2017 Credit Facility | Term Loan</t>
  </si>
  <si>
    <t>2.691%</t>
  </si>
  <si>
    <t>2017 Credit Agreement</t>
  </si>
  <si>
    <t>Available borrowing capacity</t>
  </si>
  <si>
    <t>2017 Credit Agreement | Subsequent event</t>
  </si>
  <si>
    <t>2017 Credit Agreement | Revolving Loan borrowings</t>
  </si>
  <si>
    <t>Commitment commission (as a percent)</t>
  </si>
  <si>
    <t>0.20%</t>
  </si>
  <si>
    <t>2017 Credit Agreement | Term Loan</t>
  </si>
  <si>
    <t>2.74%</t>
  </si>
  <si>
    <t>Long-term Debt, Fiscal Year Maturity</t>
  </si>
  <si>
    <t>2017 Credit Agreement | Prime rate</t>
  </si>
  <si>
    <t>Basis spread on variable rate (as a percent)</t>
  </si>
  <si>
    <t>0.50%</t>
  </si>
  <si>
    <t>2017 Credit Agreement | Overnight Federal Funds rate</t>
  </si>
  <si>
    <t>2017 Credit Agreement | Eurodollar rate for one month</t>
  </si>
  <si>
    <t>1.00%</t>
  </si>
  <si>
    <t>2017 Credit Agreement | Eurodollar rate for selected interest period</t>
  </si>
  <si>
    <t>1.50%</t>
  </si>
  <si>
    <t>SWH Bridge Facility</t>
  </si>
  <si>
    <t>Standby Letters of Credit with The Bank Of Tokyo-Mitsubishi UFJ, Ltd. | Letter of Credit</t>
  </si>
  <si>
    <t>General - Redeemable Non-Controllng Interest (Details) - USD ($) $ in Thousands</t>
  </si>
  <si>
    <t>Redeemable Non-Controlling Interest disclosures</t>
  </si>
  <si>
    <t>Alpha Care Holdings Inc.</t>
  </si>
  <si>
    <t>Percentage of ownership held by reporting entity</t>
  </si>
  <si>
    <t>84.00%</t>
  </si>
  <si>
    <t>Increase (reduction) in carrying value as a result of operating income (losses)</t>
  </si>
  <si>
    <t>General - Reclassifications (Details) - USD ($) $ in Thousands</t>
  </si>
  <si>
    <t>Operating cash flows</t>
  </si>
  <si>
    <t>ASU 2016-18 | Retrospective early adoption</t>
  </si>
  <si>
    <t>Net Income per Common Share Attributable to Magellan Helath,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attributable to Magellan per common share-basic (in dollars per share)</t>
  </si>
  <si>
    <t>Net income attributable to Magellan per common share-diluted (in dollars per share)</t>
  </si>
  <si>
    <t>Potential dilutive securities excluded from computation of dilutive securities (in shares)</t>
  </si>
  <si>
    <t>Business Segment Information - Operating Results by Segment (Details) - USD ($) $ in Thousands</t>
  </si>
  <si>
    <t>Operating results by business segment</t>
  </si>
  <si>
    <t>Managed care and other revenue</t>
  </si>
  <si>
    <t>PBM and dispensing revenue</t>
  </si>
  <si>
    <t>Direct service costs and other</t>
  </si>
  <si>
    <t>Less: non-controlling interest segment profit (loss)</t>
  </si>
  <si>
    <t>Segment profit (loss)</t>
  </si>
  <si>
    <t>Operating segments | Healthcare</t>
  </si>
  <si>
    <t>Operating segments | Pharmacy Management</t>
  </si>
  <si>
    <t>Corporate and Elimination</t>
  </si>
  <si>
    <t>Business Segment Information - Reconciliation of Segment Profit to Income Before Taxes (Detail) - USD ($) $ in Thousands</t>
  </si>
  <si>
    <t>Reconciliation of segment profit to income before income taxes</t>
  </si>
  <si>
    <t>Non-controlling interest segment (profit) loss</t>
  </si>
  <si>
    <t>Segment Profit</t>
  </si>
  <si>
    <t>Commitments and Contingencies (Details) - October 2015 Share Repurchase Program - USD ($) $ / shares in Units, $ in Millions</t>
  </si>
  <si>
    <t>1 Months Ended</t>
  </si>
  <si>
    <t>2 Months Ended</t>
  </si>
  <si>
    <t>23 Months Ended</t>
  </si>
  <si>
    <t>Oct. 27, 2017</t>
  </si>
  <si>
    <t>Dec. 31, 2015</t>
  </si>
  <si>
    <t>Oct. 26, 2015</t>
  </si>
  <si>
    <t>Stock Repurchases</t>
  </si>
  <si>
    <t>Amount authorized under stock repurchase plan</t>
  </si>
  <si>
    <t>Share repurchases made in open market (in shares)</t>
  </si>
  <si>
    <t>Average Price Paid per Share (in dollars per share)</t>
  </si>
  <si>
    <t>Aggregate Cost</t>
  </si>
  <si>
    <t>Acquisitions (Details) - USD ($) $ in Millions</t>
  </si>
  <si>
    <t>Feb. 07, 2017</t>
  </si>
  <si>
    <t>Base purchase price</t>
  </si>
  <si>
    <t>Amount of consideration paid in cash</t>
  </si>
  <si>
    <t>Working capital receivable</t>
  </si>
  <si>
    <t>AFSC | Restricted Common Stock</t>
  </si>
  <si>
    <t>Restricted common stock issued</t>
  </si>
  <si>
    <t>Restricted common stock issued, vesting period</t>
  </si>
  <si>
    <t>Veridicus</t>
  </si>
  <si>
    <t>Increase (decrease) in Goodwill due to measurement period adjustment</t>
  </si>
  <si>
    <t>Veridicus | Customer contracts</t>
  </si>
  <si>
    <t>Veridicus | Other</t>
  </si>
  <si>
    <t>Subsequent Events (Details) - USD ($) $ in Thousands</t>
  </si>
  <si>
    <t>Oct. 31, 2017</t>
  </si>
  <si>
    <t>Subsequent events</t>
  </si>
  <si>
    <t>Subsequent event | 2017 Credit Agreement</t>
  </si>
  <si>
    <t>SWH Acquisition | Subsequent event</t>
  </si>
  <si>
    <t>Contingent payment included in purchase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941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404229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3</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3</v>
      </c>
    </row>
    <row r="3" spans="1:2">
      <c r="A3" s="3" t="s">
        <v>15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3</v>
      </c>
    </row>
    <row r="3" spans="1:2">
      <c r="A3" s="3" t="s">
        <v>16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3</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3</v>
      </c>
    </row>
    <row r="3" spans="1:2">
      <c r="A3" s="4"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504764</v>
      </c>
      <c r="C3" s="7" t="n">
        <v>304508</v>
      </c>
    </row>
    <row r="4" spans="1:3">
      <c r="A4" s="4" t="s">
        <v>27</v>
      </c>
      <c r="B4" s="5" t="n">
        <v>622431</v>
      </c>
      <c r="C4" s="5" t="n">
        <v>606764</v>
      </c>
    </row>
    <row r="5" spans="1:3">
      <c r="A5" s="4" t="s">
        <v>28</v>
      </c>
      <c r="B5" s="5" t="n">
        <v>312902</v>
      </c>
      <c r="C5" s="5" t="n">
        <v>297493</v>
      </c>
    </row>
    <row r="6" spans="1:3">
      <c r="A6" s="4" t="s">
        <v>29</v>
      </c>
      <c r="B6" s="5" t="n">
        <v>48941</v>
      </c>
      <c r="C6" s="5" t="n">
        <v>58995</v>
      </c>
    </row>
    <row r="7" spans="1:3">
      <c r="A7" s="4" t="s">
        <v>30</v>
      </c>
      <c r="B7" s="5" t="n">
        <v>52896</v>
      </c>
      <c r="C7" s="5" t="n">
        <v>51507</v>
      </c>
    </row>
    <row r="8" spans="1:3">
      <c r="A8" s="4" t="s">
        <v>31</v>
      </c>
      <c r="B8" s="5" t="n">
        <v>1541934</v>
      </c>
      <c r="C8" s="5" t="n">
        <v>1319267</v>
      </c>
    </row>
    <row r="9" spans="1:3">
      <c r="A9" s="4" t="s">
        <v>32</v>
      </c>
      <c r="B9" s="5" t="n">
        <v>161437</v>
      </c>
      <c r="C9" s="5" t="n">
        <v>172524</v>
      </c>
    </row>
    <row r="10" spans="1:3">
      <c r="A10" s="4" t="s">
        <v>33</v>
      </c>
      <c r="B10" s="5" t="n">
        <v>10575</v>
      </c>
      <c r="C10" s="5" t="n">
        <v>7760</v>
      </c>
    </row>
    <row r="11" spans="1:3">
      <c r="A11" s="4" t="s">
        <v>34</v>
      </c>
      <c r="B11" s="5" t="n">
        <v>5249</v>
      </c>
      <c r="C11" s="5" t="n">
        <v>3125</v>
      </c>
    </row>
    <row r="12" spans="1:3">
      <c r="A12" s="4" t="s">
        <v>35</v>
      </c>
      <c r="B12" s="5" t="n">
        <v>40621</v>
      </c>
      <c r="C12" s="5" t="n">
        <v>12725</v>
      </c>
    </row>
    <row r="13" spans="1:3">
      <c r="A13" s="4" t="s">
        <v>36</v>
      </c>
      <c r="B13" s="5" t="n">
        <v>745947</v>
      </c>
      <c r="C13" s="5" t="n">
        <v>742054</v>
      </c>
    </row>
    <row r="14" spans="1:3">
      <c r="A14" s="4" t="s">
        <v>37</v>
      </c>
      <c r="B14" s="5" t="n">
        <v>156351</v>
      </c>
      <c r="C14" s="5" t="n">
        <v>186232</v>
      </c>
    </row>
    <row r="15" spans="1:3">
      <c r="A15" s="4" t="s">
        <v>38</v>
      </c>
      <c r="B15" s="5" t="n">
        <v>2662114</v>
      </c>
      <c r="C15" s="5" t="n">
        <v>2443687</v>
      </c>
    </row>
    <row r="16" spans="1:3">
      <c r="A16" s="3" t="s">
        <v>39</v>
      </c>
    </row>
    <row r="17" spans="1:3">
      <c r="A17" s="4" t="s">
        <v>40</v>
      </c>
      <c r="B17" s="5" t="n">
        <v>66530</v>
      </c>
      <c r="C17" s="5" t="n">
        <v>95635</v>
      </c>
    </row>
    <row r="18" spans="1:3">
      <c r="A18" s="4" t="s">
        <v>41</v>
      </c>
      <c r="B18" s="5" t="n">
        <v>173701</v>
      </c>
      <c r="C18" s="5" t="n">
        <v>202176</v>
      </c>
    </row>
    <row r="19" spans="1:3">
      <c r="A19" s="4" t="s">
        <v>42</v>
      </c>
      <c r="B19" s="5" t="n">
        <v>8875</v>
      </c>
      <c r="C19" s="5" t="n">
        <v>9354</v>
      </c>
    </row>
    <row r="20" spans="1:3">
      <c r="A20" s="4" t="s">
        <v>43</v>
      </c>
      <c r="B20" s="5" t="n">
        <v>213692</v>
      </c>
      <c r="C20" s="5" t="n">
        <v>184136</v>
      </c>
    </row>
    <row r="21" spans="1:3">
      <c r="A21" s="4" t="s">
        <v>44</v>
      </c>
      <c r="B21" s="5" t="n">
        <v>193881</v>
      </c>
      <c r="C21" s="5" t="n">
        <v>197856</v>
      </c>
    </row>
    <row r="22" spans="1:3">
      <c r="A22" s="4" t="s">
        <v>45</v>
      </c>
      <c r="B22" s="5" t="n">
        <v>19231</v>
      </c>
      <c r="C22" s="5" t="n">
        <v>403693</v>
      </c>
    </row>
    <row r="23" spans="1:3">
      <c r="A23" s="4" t="s">
        <v>46</v>
      </c>
      <c r="B23" s="5" t="n">
        <v>675910</v>
      </c>
      <c r="C23" s="5" t="n">
        <v>1092850</v>
      </c>
    </row>
    <row r="24" spans="1:3">
      <c r="A24" s="4" t="s">
        <v>47</v>
      </c>
      <c r="B24" s="5" t="n">
        <v>745543</v>
      </c>
      <c r="C24" s="5" t="n">
        <v>214686</v>
      </c>
    </row>
    <row r="25" spans="1:3">
      <c r="A25" s="4" t="s">
        <v>48</v>
      </c>
      <c r="B25" s="5" t="n">
        <v>14348</v>
      </c>
      <c r="C25" s="5" t="n">
        <v>13981</v>
      </c>
    </row>
    <row r="26" spans="1:3">
      <c r="A26" s="4" t="s">
        <v>49</v>
      </c>
      <c r="B26" s="5" t="n">
        <v>615</v>
      </c>
      <c r="C26" s="5" t="n">
        <v>1799</v>
      </c>
    </row>
    <row r="27" spans="1:3">
      <c r="A27" s="4" t="s">
        <v>50</v>
      </c>
      <c r="B27" s="5" t="n">
        <v>18290</v>
      </c>
      <c r="C27" s="5" t="n">
        <v>15882</v>
      </c>
    </row>
    <row r="28" spans="1:3">
      <c r="A28" s="4" t="s">
        <v>51</v>
      </c>
      <c r="B28" s="5" t="n">
        <v>1454706</v>
      </c>
      <c r="C28" s="5" t="n">
        <v>1339198</v>
      </c>
    </row>
    <row r="29" spans="1:3">
      <c r="A29" s="4" t="s">
        <v>52</v>
      </c>
      <c r="B29" s="5" t="n">
        <v>4704</v>
      </c>
      <c r="C29" s="5" t="n">
        <v>4770</v>
      </c>
    </row>
    <row r="30" spans="1:3">
      <c r="A30" s="3" t="s">
        <v>53</v>
      </c>
    </row>
    <row r="31" spans="1:3">
      <c r="A31" s="4" t="s">
        <v>54</v>
      </c>
      <c r="B31" s="4" t="s">
        <v>55</v>
      </c>
      <c r="C31" s="4" t="s">
        <v>55</v>
      </c>
    </row>
    <row r="32" spans="1:3">
      <c r="A32" s="4" t="s">
        <v>56</v>
      </c>
      <c r="B32" s="5" t="n">
        <v>527</v>
      </c>
      <c r="C32" s="5" t="n">
        <v>520</v>
      </c>
    </row>
    <row r="33" spans="1:3">
      <c r="A33" s="3" t="s">
        <v>57</v>
      </c>
    </row>
    <row r="34" spans="1:3">
      <c r="A34" s="4" t="s">
        <v>58</v>
      </c>
      <c r="B34" s="5" t="n">
        <v>1248993</v>
      </c>
      <c r="C34" s="5" t="n">
        <v>1186283</v>
      </c>
    </row>
    <row r="35" spans="1:3">
      <c r="A35" s="4" t="s">
        <v>59</v>
      </c>
      <c r="B35" s="5" t="n">
        <v>1344986</v>
      </c>
      <c r="C35" s="5" t="n">
        <v>1289288</v>
      </c>
    </row>
    <row r="36" spans="1:3">
      <c r="A36" s="4" t="s">
        <v>60</v>
      </c>
      <c r="B36" s="5" t="n">
        <v>-148</v>
      </c>
      <c r="C36" s="5" t="n">
        <v>-175</v>
      </c>
    </row>
    <row r="37" spans="1:3">
      <c r="A37" s="4" t="s">
        <v>61</v>
      </c>
      <c r="B37" s="5" t="n">
        <v>-1391654</v>
      </c>
      <c r="C37" s="5" t="n">
        <v>-1376197</v>
      </c>
    </row>
    <row r="38" spans="1:3">
      <c r="A38" s="4" t="s">
        <v>62</v>
      </c>
      <c r="B38" s="5" t="n">
        <v>1202704</v>
      </c>
      <c r="C38" s="5" t="n">
        <v>1099719</v>
      </c>
    </row>
    <row r="39" spans="1:3">
      <c r="A39" s="4" t="s">
        <v>63</v>
      </c>
      <c r="B39" s="7" t="n">
        <v>2662114</v>
      </c>
      <c r="C39" s="7" t="n">
        <v>2443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30</v>
      </c>
      <c r="B1" s="2" t="s">
        <v>1</v>
      </c>
    </row>
    <row r="2" spans="1:2">
      <c r="B2" s="2" t="s">
        <v>231</v>
      </c>
    </row>
    <row r="3" spans="1:2">
      <c r="A3" s="4" t="s">
        <v>232</v>
      </c>
    </row>
    <row r="4" spans="1:2">
      <c r="A4" s="3" t="s">
        <v>233</v>
      </c>
    </row>
    <row r="5" spans="1:2">
      <c r="A5" s="4" t="s">
        <v>234</v>
      </c>
      <c r="B5" s="7" t="n">
        <v>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81</v>
      </c>
      <c r="D1" s="2" t="s">
        <v>1</v>
      </c>
    </row>
    <row r="2" spans="1:6">
      <c r="B2" s="2" t="s">
        <v>23</v>
      </c>
      <c r="C2" s="2" t="s">
        <v>82</v>
      </c>
      <c r="D2" s="2" t="s">
        <v>23</v>
      </c>
      <c r="E2" s="2" t="s">
        <v>82</v>
      </c>
      <c r="F2" s="2" t="s">
        <v>24</v>
      </c>
    </row>
    <row r="3" spans="1:6">
      <c r="A3" s="3" t="s">
        <v>236</v>
      </c>
    </row>
    <row r="4" spans="1:6">
      <c r="A4" s="4" t="s">
        <v>237</v>
      </c>
      <c r="B4" s="7" t="n">
        <v>644900</v>
      </c>
      <c r="C4" s="7" t="n">
        <v>576800</v>
      </c>
      <c r="D4" s="7" t="n">
        <v>1851200</v>
      </c>
      <c r="E4" s="7" t="n">
        <v>1692600</v>
      </c>
    </row>
    <row r="5" spans="1:6">
      <c r="A5" s="4" t="s">
        <v>238</v>
      </c>
      <c r="B5" s="5" t="n">
        <v>156100</v>
      </c>
      <c r="C5" s="5" t="n">
        <v>143700</v>
      </c>
      <c r="D5" s="5" t="n">
        <v>444000</v>
      </c>
      <c r="E5" s="5" t="n">
        <v>349300</v>
      </c>
    </row>
    <row r="6" spans="1:6">
      <c r="A6" s="4" t="s">
        <v>239</v>
      </c>
      <c r="B6" s="5" t="n">
        <v>21400</v>
      </c>
      <c r="C6" s="5" t="n">
        <v>22000</v>
      </c>
      <c r="D6" s="5" t="n">
        <v>64900</v>
      </c>
      <c r="E6" s="5" t="n">
        <v>63100</v>
      </c>
    </row>
    <row r="7" spans="1:6">
      <c r="A7" s="4" t="s">
        <v>240</v>
      </c>
      <c r="B7" s="5" t="n">
        <v>419300</v>
      </c>
      <c r="C7" s="5" t="n">
        <v>413700</v>
      </c>
      <c r="D7" s="5" t="n">
        <v>1288200</v>
      </c>
      <c r="E7" s="5" t="n">
        <v>1110700</v>
      </c>
    </row>
    <row r="8" spans="1:6">
      <c r="A8" s="4" t="s">
        <v>241</v>
      </c>
      <c r="B8" s="5" t="n">
        <v>49800</v>
      </c>
      <c r="C8" s="5" t="n">
        <v>57500</v>
      </c>
      <c r="D8" s="5" t="n">
        <v>158200</v>
      </c>
      <c r="E8" s="5" t="n">
        <v>167200</v>
      </c>
    </row>
    <row r="9" spans="1:6">
      <c r="A9" s="4" t="s">
        <v>242</v>
      </c>
      <c r="B9" s="5" t="n">
        <v>131800</v>
      </c>
      <c r="C9" s="5" t="n">
        <v>76500</v>
      </c>
      <c r="D9" s="5" t="n">
        <v>367900</v>
      </c>
      <c r="E9" s="5" t="n">
        <v>192000</v>
      </c>
    </row>
    <row r="10" spans="1:6">
      <c r="A10" s="4" t="s">
        <v>243</v>
      </c>
      <c r="B10" s="5" t="n">
        <v>15800</v>
      </c>
      <c r="C10" s="5" t="n">
        <v>7200</v>
      </c>
      <c r="D10" s="5" t="n">
        <v>55500</v>
      </c>
      <c r="E10" s="5" t="n">
        <v>24300</v>
      </c>
    </row>
    <row r="11" spans="1:6">
      <c r="A11" s="4" t="s">
        <v>244</v>
      </c>
      <c r="B11" s="5" t="n">
        <v>170500</v>
      </c>
      <c r="D11" s="5" t="n">
        <v>170500</v>
      </c>
      <c r="F11" s="7" t="n">
        <v>117500</v>
      </c>
    </row>
    <row r="12" spans="1:6">
      <c r="A12" s="4" t="s">
        <v>245</v>
      </c>
      <c r="B12" s="7" t="n">
        <v>1419406</v>
      </c>
      <c r="C12" s="7" t="n">
        <v>1292132</v>
      </c>
      <c r="D12" s="7" t="n">
        <v>4144168</v>
      </c>
      <c r="E12" s="5" t="n">
        <v>3573499</v>
      </c>
    </row>
    <row r="13" spans="1:6">
      <c r="A13" s="4" t="s">
        <v>246</v>
      </c>
    </row>
    <row r="14" spans="1:6">
      <c r="A14" s="3" t="s">
        <v>236</v>
      </c>
    </row>
    <row r="15" spans="1:6">
      <c r="A15" s="4" t="s">
        <v>247</v>
      </c>
      <c r="D15" s="4" t="s">
        <v>248</v>
      </c>
    </row>
    <row r="16" spans="1:6">
      <c r="A16" s="4" t="s">
        <v>249</v>
      </c>
      <c r="D16" s="4" t="s">
        <v>250</v>
      </c>
    </row>
    <row r="17" spans="1:6">
      <c r="A17" s="4" t="s">
        <v>251</v>
      </c>
    </row>
    <row r="18" spans="1:6">
      <c r="A18" s="3" t="s">
        <v>236</v>
      </c>
    </row>
    <row r="19" spans="1:6">
      <c r="A19" s="4" t="s">
        <v>245</v>
      </c>
      <c r="D19" s="7" t="n">
        <v>457700</v>
      </c>
      <c r="E19" s="5" t="n">
        <v>403400</v>
      </c>
    </row>
    <row r="20" spans="1:6">
      <c r="A20" s="4" t="s">
        <v>252</v>
      </c>
    </row>
    <row r="21" spans="1:6">
      <c r="A21" s="3" t="s">
        <v>236</v>
      </c>
    </row>
    <row r="22" spans="1:6">
      <c r="A22" s="4" t="s">
        <v>245</v>
      </c>
      <c r="D22" s="5" t="n">
        <v>3709</v>
      </c>
      <c r="E22" s="5" t="n">
        <v>261094</v>
      </c>
    </row>
    <row r="23" spans="1:6">
      <c r="A23" s="4" t="s">
        <v>253</v>
      </c>
    </row>
    <row r="24" spans="1:6">
      <c r="A24" s="3" t="s">
        <v>236</v>
      </c>
    </row>
    <row r="25" spans="1:6">
      <c r="A25" s="4" t="s">
        <v>245</v>
      </c>
      <c r="D25" s="7" t="n">
        <v>266795</v>
      </c>
      <c r="E25" s="7" t="n">
        <v>7847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4</v>
      </c>
      <c r="B1" s="2" t="s">
        <v>81</v>
      </c>
      <c r="D1" s="2" t="s">
        <v>1</v>
      </c>
    </row>
    <row r="2" spans="1:5">
      <c r="B2" s="2" t="s">
        <v>23</v>
      </c>
      <c r="C2" s="2" t="s">
        <v>82</v>
      </c>
      <c r="D2" s="2" t="s">
        <v>23</v>
      </c>
      <c r="E2" s="2" t="s">
        <v>82</v>
      </c>
    </row>
    <row r="3" spans="1:5">
      <c r="A3" s="3" t="s">
        <v>255</v>
      </c>
    </row>
    <row r="4" spans="1:5">
      <c r="A4" s="4" t="s">
        <v>256</v>
      </c>
      <c r="B4" s="7" t="n">
        <v>1419406</v>
      </c>
      <c r="C4" s="7" t="n">
        <v>1292132</v>
      </c>
      <c r="D4" s="7" t="n">
        <v>4144168</v>
      </c>
      <c r="E4" s="7" t="n">
        <v>3573499</v>
      </c>
    </row>
    <row r="5" spans="1:5">
      <c r="A5" s="4" t="s">
        <v>257</v>
      </c>
    </row>
    <row r="6" spans="1:5">
      <c r="A6" s="3" t="s">
        <v>255</v>
      </c>
    </row>
    <row r="7" spans="1:5">
      <c r="A7" s="4" t="s">
        <v>258</v>
      </c>
      <c r="D7" s="4" t="s">
        <v>259</v>
      </c>
    </row>
    <row r="8" spans="1:5">
      <c r="A8" s="4" t="s">
        <v>260</v>
      </c>
      <c r="D8" s="4" t="s">
        <v>259</v>
      </c>
    </row>
    <row r="9" spans="1:5">
      <c r="A9" s="4" t="s">
        <v>261</v>
      </c>
      <c r="D9" s="4" t="s">
        <v>262</v>
      </c>
    </row>
    <row r="10" spans="1:5">
      <c r="A10" s="4" t="s">
        <v>263</v>
      </c>
    </row>
    <row r="11" spans="1:5">
      <c r="A11" s="3" t="s">
        <v>255</v>
      </c>
    </row>
    <row r="12" spans="1:5">
      <c r="A12" s="4" t="s">
        <v>258</v>
      </c>
      <c r="D12" s="4" t="s">
        <v>264</v>
      </c>
    </row>
    <row r="13" spans="1:5">
      <c r="A13" s="4" t="s">
        <v>260</v>
      </c>
      <c r="D13" s="4" t="s">
        <v>265</v>
      </c>
    </row>
    <row r="14" spans="1:5">
      <c r="A14" s="4" t="s">
        <v>261</v>
      </c>
      <c r="D14" s="4" t="s">
        <v>266</v>
      </c>
    </row>
    <row r="15" spans="1:5">
      <c r="A15" s="4" t="s">
        <v>267</v>
      </c>
    </row>
    <row r="16" spans="1:5">
      <c r="A16" s="3" t="s">
        <v>255</v>
      </c>
    </row>
    <row r="17" spans="1:5">
      <c r="A17" s="4" t="s">
        <v>256</v>
      </c>
      <c r="D17" s="7" t="n">
        <v>368200</v>
      </c>
      <c r="E17" s="5" t="n">
        <v>192000</v>
      </c>
    </row>
    <row r="18" spans="1:5">
      <c r="A18" s="4" t="s">
        <v>268</v>
      </c>
    </row>
    <row r="19" spans="1:5">
      <c r="A19" s="3" t="s">
        <v>255</v>
      </c>
    </row>
    <row r="20" spans="1:5">
      <c r="A20" s="4" t="s">
        <v>256</v>
      </c>
      <c r="D20" s="5" t="n">
        <v>357300</v>
      </c>
      <c r="E20" s="5" t="n">
        <v>343200</v>
      </c>
    </row>
    <row r="21" spans="1:5">
      <c r="A21" s="4" t="s">
        <v>269</v>
      </c>
    </row>
    <row r="22" spans="1:5">
      <c r="A22" s="3" t="s">
        <v>255</v>
      </c>
    </row>
    <row r="23" spans="1:5">
      <c r="A23" s="4" t="s">
        <v>256</v>
      </c>
      <c r="D23" s="7" t="n">
        <v>257700</v>
      </c>
      <c r="E23" s="7" t="n">
        <v>1643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3</v>
      </c>
      <c r="C1" s="2" t="s">
        <v>24</v>
      </c>
    </row>
    <row r="2" spans="1:3">
      <c r="A2" s="3" t="s">
        <v>271</v>
      </c>
    </row>
    <row r="3" spans="1:3">
      <c r="A3" s="4" t="s">
        <v>183</v>
      </c>
      <c r="B3" s="7" t="n">
        <v>323477</v>
      </c>
      <c r="C3" s="7" t="n">
        <v>305253</v>
      </c>
    </row>
    <row r="4" spans="1:3">
      <c r="A4" s="4" t="s">
        <v>272</v>
      </c>
      <c r="B4" s="5" t="n">
        <v>112700</v>
      </c>
      <c r="C4" s="5" t="n">
        <v>127000</v>
      </c>
    </row>
    <row r="5" spans="1:3">
      <c r="A5" s="3" t="s">
        <v>273</v>
      </c>
    </row>
    <row r="6" spans="1:3">
      <c r="A6" s="4" t="s">
        <v>138</v>
      </c>
      <c r="B6" s="5" t="n">
        <v>9490</v>
      </c>
      <c r="C6" s="5" t="n">
        <v>11153</v>
      </c>
    </row>
    <row r="7" spans="1:3">
      <c r="A7" s="4" t="s">
        <v>274</v>
      </c>
    </row>
    <row r="8" spans="1:3">
      <c r="A8" s="3" t="s">
        <v>273</v>
      </c>
    </row>
    <row r="9" spans="1:3">
      <c r="A9" s="4" t="s">
        <v>275</v>
      </c>
      <c r="B9" s="5" t="n">
        <v>406200</v>
      </c>
    </row>
    <row r="10" spans="1:3">
      <c r="A10" s="4" t="s">
        <v>276</v>
      </c>
    </row>
    <row r="11" spans="1:3">
      <c r="A11" s="3" t="s">
        <v>273</v>
      </c>
    </row>
    <row r="12" spans="1:3">
      <c r="A12" s="4" t="s">
        <v>275</v>
      </c>
      <c r="B12" s="5" t="n">
        <v>350000</v>
      </c>
    </row>
    <row r="13" spans="1:3">
      <c r="A13" s="4" t="s">
        <v>277</v>
      </c>
    </row>
    <row r="14" spans="1:3">
      <c r="A14" s="3" t="s">
        <v>271</v>
      </c>
    </row>
    <row r="15" spans="1:3">
      <c r="A15" s="4" t="s">
        <v>278</v>
      </c>
      <c r="B15" s="5" t="n">
        <v>715516</v>
      </c>
      <c r="C15" s="5" t="n">
        <v>482748</v>
      </c>
    </row>
    <row r="16" spans="1:3">
      <c r="A16" s="3" t="s">
        <v>273</v>
      </c>
    </row>
    <row r="17" spans="1:3">
      <c r="A17" s="4" t="s">
        <v>138</v>
      </c>
      <c r="B17" s="5" t="n">
        <v>9490</v>
      </c>
      <c r="C17" s="5" t="n">
        <v>11153</v>
      </c>
    </row>
    <row r="18" spans="1:3">
      <c r="A18" s="4" t="s">
        <v>279</v>
      </c>
      <c r="B18" s="5" t="n">
        <v>9490</v>
      </c>
      <c r="C18" s="5" t="n">
        <v>11153</v>
      </c>
    </row>
    <row r="19" spans="1:3">
      <c r="A19" s="4" t="s">
        <v>280</v>
      </c>
    </row>
    <row r="20" spans="1:3">
      <c r="A20" s="3" t="s">
        <v>271</v>
      </c>
    </row>
    <row r="21" spans="1:3">
      <c r="A21" s="4" t="s">
        <v>281</v>
      </c>
      <c r="B21" s="5" t="n">
        <v>392039</v>
      </c>
      <c r="C21" s="5" t="n">
        <v>177495</v>
      </c>
    </row>
    <row r="22" spans="1:3">
      <c r="A22" s="4" t="s">
        <v>282</v>
      </c>
    </row>
    <row r="23" spans="1:3">
      <c r="A23" s="3" t="s">
        <v>271</v>
      </c>
    </row>
    <row r="24" spans="1:3">
      <c r="A24" s="4" t="s">
        <v>183</v>
      </c>
      <c r="B24" s="5" t="n">
        <v>8668</v>
      </c>
      <c r="C24" s="5" t="n">
        <v>5817</v>
      </c>
    </row>
    <row r="25" spans="1:3">
      <c r="A25" s="4" t="s">
        <v>283</v>
      </c>
    </row>
    <row r="26" spans="1:3">
      <c r="A26" s="3" t="s">
        <v>271</v>
      </c>
    </row>
    <row r="27" spans="1:3">
      <c r="A27" s="4" t="s">
        <v>183</v>
      </c>
      <c r="B27" s="5" t="n">
        <v>13264</v>
      </c>
      <c r="C27" s="5" t="n">
        <v>25767</v>
      </c>
    </row>
    <row r="28" spans="1:3">
      <c r="A28" s="4" t="s">
        <v>284</v>
      </c>
    </row>
    <row r="29" spans="1:3">
      <c r="A29" s="3" t="s">
        <v>271</v>
      </c>
    </row>
    <row r="30" spans="1:3">
      <c r="A30" s="4" t="s">
        <v>183</v>
      </c>
      <c r="B30" s="5" t="n">
        <v>295181</v>
      </c>
      <c r="C30" s="5" t="n">
        <v>272219</v>
      </c>
    </row>
    <row r="31" spans="1:3">
      <c r="A31" s="4" t="s">
        <v>285</v>
      </c>
    </row>
    <row r="32" spans="1:3">
      <c r="A32" s="3" t="s">
        <v>271</v>
      </c>
    </row>
    <row r="33" spans="1:3">
      <c r="A33" s="4" t="s">
        <v>183</v>
      </c>
      <c r="B33" s="5" t="n">
        <v>1350</v>
      </c>
      <c r="C33" s="5" t="n">
        <v>1450</v>
      </c>
    </row>
    <row r="34" spans="1:3">
      <c r="A34" s="4" t="s">
        <v>286</v>
      </c>
    </row>
    <row r="35" spans="1:3">
      <c r="A35" s="3" t="s">
        <v>271</v>
      </c>
    </row>
    <row r="36" spans="1:3">
      <c r="A36" s="4" t="s">
        <v>183</v>
      </c>
      <c r="B36" s="5" t="n">
        <v>5014</v>
      </c>
    </row>
    <row r="37" spans="1:3">
      <c r="A37" s="4" t="s">
        <v>287</v>
      </c>
    </row>
    <row r="38" spans="1:3">
      <c r="A38" s="3" t="s">
        <v>271</v>
      </c>
    </row>
    <row r="39" spans="1:3">
      <c r="A39" s="4" t="s">
        <v>278</v>
      </c>
      <c r="B39" s="5" t="n">
        <v>8668</v>
      </c>
      <c r="C39" s="5" t="n">
        <v>5817</v>
      </c>
    </row>
    <row r="40" spans="1:3">
      <c r="A40" s="4" t="s">
        <v>288</v>
      </c>
    </row>
    <row r="41" spans="1:3">
      <c r="A41" s="3" t="s">
        <v>271</v>
      </c>
    </row>
    <row r="42" spans="1:3">
      <c r="A42" s="4" t="s">
        <v>183</v>
      </c>
      <c r="B42" s="5" t="n">
        <v>8668</v>
      </c>
      <c r="C42" s="5" t="n">
        <v>5817</v>
      </c>
    </row>
    <row r="43" spans="1:3">
      <c r="A43" s="4" t="s">
        <v>289</v>
      </c>
    </row>
    <row r="44" spans="1:3">
      <c r="A44" s="3" t="s">
        <v>271</v>
      </c>
    </row>
    <row r="45" spans="1:3">
      <c r="A45" s="4" t="s">
        <v>278</v>
      </c>
      <c r="B45" s="5" t="n">
        <v>706848</v>
      </c>
      <c r="C45" s="5" t="n">
        <v>476931</v>
      </c>
    </row>
    <row r="46" spans="1:3">
      <c r="A46" s="4" t="s">
        <v>290</v>
      </c>
    </row>
    <row r="47" spans="1:3">
      <c r="A47" s="3" t="s">
        <v>271</v>
      </c>
    </row>
    <row r="48" spans="1:3">
      <c r="A48" s="4" t="s">
        <v>281</v>
      </c>
      <c r="B48" s="5" t="n">
        <v>392039</v>
      </c>
      <c r="C48" s="5" t="n">
        <v>177495</v>
      </c>
    </row>
    <row r="49" spans="1:3">
      <c r="A49" s="4" t="s">
        <v>291</v>
      </c>
    </row>
    <row r="50" spans="1:3">
      <c r="A50" s="3" t="s">
        <v>271</v>
      </c>
    </row>
    <row r="51" spans="1:3">
      <c r="A51" s="4" t="s">
        <v>183</v>
      </c>
      <c r="B51" s="5" t="n">
        <v>13264</v>
      </c>
      <c r="C51" s="5" t="n">
        <v>25767</v>
      </c>
    </row>
    <row r="52" spans="1:3">
      <c r="A52" s="4" t="s">
        <v>292</v>
      </c>
    </row>
    <row r="53" spans="1:3">
      <c r="A53" s="3" t="s">
        <v>271</v>
      </c>
    </row>
    <row r="54" spans="1:3">
      <c r="A54" s="4" t="s">
        <v>183</v>
      </c>
      <c r="B54" s="5" t="n">
        <v>295181</v>
      </c>
      <c r="C54" s="5" t="n">
        <v>272219</v>
      </c>
    </row>
    <row r="55" spans="1:3">
      <c r="A55" s="4" t="s">
        <v>293</v>
      </c>
    </row>
    <row r="56" spans="1:3">
      <c r="A56" s="3" t="s">
        <v>271</v>
      </c>
    </row>
    <row r="57" spans="1:3">
      <c r="A57" s="4" t="s">
        <v>183</v>
      </c>
      <c r="B57" s="5" t="n">
        <v>1350</v>
      </c>
      <c r="C57" s="5" t="n">
        <v>1450</v>
      </c>
    </row>
    <row r="58" spans="1:3">
      <c r="A58" s="4" t="s">
        <v>294</v>
      </c>
    </row>
    <row r="59" spans="1:3">
      <c r="A59" s="3" t="s">
        <v>271</v>
      </c>
    </row>
    <row r="60" spans="1:3">
      <c r="A60" s="4" t="s">
        <v>183</v>
      </c>
      <c r="B60" s="5" t="n">
        <v>5014</v>
      </c>
    </row>
    <row r="61" spans="1:3">
      <c r="A61" s="4" t="s">
        <v>295</v>
      </c>
    </row>
    <row r="62" spans="1:3">
      <c r="A62" s="3" t="s">
        <v>273</v>
      </c>
    </row>
    <row r="63" spans="1:3">
      <c r="A63" s="4" t="s">
        <v>138</v>
      </c>
      <c r="B63" s="5" t="n">
        <v>9490</v>
      </c>
      <c r="C63" s="5" t="n">
        <v>11153</v>
      </c>
    </row>
    <row r="64" spans="1:3">
      <c r="A64" s="4" t="s">
        <v>279</v>
      </c>
      <c r="B64" s="7" t="n">
        <v>9490</v>
      </c>
      <c r="C64" s="7" t="n">
        <v>111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6</v>
      </c>
      <c r="B1" s="2" t="s">
        <v>81</v>
      </c>
      <c r="D1" s="2" t="s">
        <v>1</v>
      </c>
    </row>
    <row r="2" spans="1:12">
      <c r="B2" s="2" t="s">
        <v>23</v>
      </c>
      <c r="C2" s="2" t="s">
        <v>82</v>
      </c>
      <c r="D2" s="2" t="s">
        <v>23</v>
      </c>
      <c r="E2" s="2" t="s">
        <v>82</v>
      </c>
      <c r="F2" s="2" t="s">
        <v>297</v>
      </c>
      <c r="G2" s="2" t="s">
        <v>298</v>
      </c>
      <c r="H2" s="2" t="s">
        <v>23</v>
      </c>
      <c r="I2" s="2" t="s">
        <v>24</v>
      </c>
      <c r="J2" s="2" t="s">
        <v>299</v>
      </c>
      <c r="K2" s="2" t="s">
        <v>300</v>
      </c>
      <c r="L2" s="2" t="s">
        <v>301</v>
      </c>
    </row>
    <row r="3" spans="1:12">
      <c r="A3" s="3" t="s">
        <v>302</v>
      </c>
    </row>
    <row r="4" spans="1:12">
      <c r="A4" s="4" t="s">
        <v>303</v>
      </c>
      <c r="H4" s="7" t="n">
        <v>9900</v>
      </c>
      <c r="I4" s="7" t="n">
        <v>12700</v>
      </c>
    </row>
    <row r="5" spans="1:12">
      <c r="A5" s="4" t="s">
        <v>304</v>
      </c>
      <c r="H5" s="5" t="n">
        <v>8875</v>
      </c>
      <c r="I5" s="5" t="n">
        <v>9354</v>
      </c>
    </row>
    <row r="6" spans="1:12">
      <c r="A6" s="4" t="s">
        <v>305</v>
      </c>
      <c r="H6" s="5" t="n">
        <v>615</v>
      </c>
      <c r="I6" s="5" t="n">
        <v>1799</v>
      </c>
    </row>
    <row r="7" spans="1:12">
      <c r="A7" s="4" t="s">
        <v>306</v>
      </c>
      <c r="B7" s="7" t="n">
        <v>9490</v>
      </c>
      <c r="D7" s="7" t="n">
        <v>11153</v>
      </c>
      <c r="H7" s="5" t="n">
        <v>9490</v>
      </c>
      <c r="I7" s="7" t="n">
        <v>11153</v>
      </c>
    </row>
    <row r="8" spans="1:12">
      <c r="A8" s="3" t="s">
        <v>307</v>
      </c>
    </row>
    <row r="9" spans="1:12">
      <c r="A9" s="4" t="s">
        <v>308</v>
      </c>
      <c r="D9" s="5" t="n">
        <v>11153</v>
      </c>
    </row>
    <row r="10" spans="1:12">
      <c r="A10" s="4" t="s">
        <v>309</v>
      </c>
      <c r="D10" s="5" t="n">
        <v>-631</v>
      </c>
    </row>
    <row r="11" spans="1:12">
      <c r="A11" s="4" t="s">
        <v>310</v>
      </c>
      <c r="D11" s="5" t="n">
        <v>-1032</v>
      </c>
    </row>
    <row r="12" spans="1:12">
      <c r="A12" s="4" t="s">
        <v>311</v>
      </c>
      <c r="B12" s="5" t="n">
        <v>9490</v>
      </c>
      <c r="D12" s="5" t="n">
        <v>9490</v>
      </c>
    </row>
    <row r="13" spans="1:12">
      <c r="A13" s="4" t="s">
        <v>312</v>
      </c>
    </row>
    <row r="14" spans="1:12">
      <c r="A14" s="3" t="s">
        <v>302</v>
      </c>
    </row>
    <row r="15" spans="1:12">
      <c r="A15" s="4" t="s">
        <v>303</v>
      </c>
      <c r="F15" s="7" t="n">
        <v>900</v>
      </c>
      <c r="G15" s="7" t="n">
        <v>9000</v>
      </c>
    </row>
    <row r="16" spans="1:12">
      <c r="A16" s="4" t="s">
        <v>90</v>
      </c>
    </row>
    <row r="17" spans="1:12">
      <c r="A17" s="3" t="s">
        <v>307</v>
      </c>
    </row>
    <row r="18" spans="1:12">
      <c r="A18" s="4" t="s">
        <v>309</v>
      </c>
      <c r="B18" s="7" t="n">
        <v>-800</v>
      </c>
      <c r="C18" s="7" t="n">
        <v>300</v>
      </c>
      <c r="D18" s="7" t="n">
        <v>-600</v>
      </c>
      <c r="E18" s="7" t="n">
        <v>500</v>
      </c>
    </row>
    <row r="19" spans="1:12">
      <c r="A19" s="4" t="s">
        <v>313</v>
      </c>
    </row>
    <row r="20" spans="1:12">
      <c r="A20" s="3" t="s">
        <v>314</v>
      </c>
    </row>
    <row r="21" spans="1:12">
      <c r="A21" s="4" t="s">
        <v>315</v>
      </c>
      <c r="L21" s="7" t="n">
        <v>6000</v>
      </c>
    </row>
    <row r="22" spans="1:12">
      <c r="A22" s="4" t="s">
        <v>316</v>
      </c>
    </row>
    <row r="23" spans="1:12">
      <c r="A23" s="3" t="s">
        <v>314</v>
      </c>
    </row>
    <row r="24" spans="1:12">
      <c r="A24" s="4" t="s">
        <v>315</v>
      </c>
      <c r="H24" s="5" t="n">
        <v>15000</v>
      </c>
      <c r="K24" s="7" t="n">
        <v>15000</v>
      </c>
    </row>
    <row r="25" spans="1:12">
      <c r="A25" s="4" t="s">
        <v>317</v>
      </c>
    </row>
    <row r="26" spans="1:12">
      <c r="A26" s="3" t="s">
        <v>314</v>
      </c>
    </row>
    <row r="27" spans="1:12">
      <c r="A27" s="4" t="s">
        <v>315</v>
      </c>
      <c r="H27" s="7" t="n">
        <v>10000</v>
      </c>
      <c r="J27" s="7" t="n">
        <v>1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31</v>
      </c>
    </row>
    <row r="2" spans="1:2">
      <c r="A2" s="3" t="s">
        <v>181</v>
      </c>
    </row>
    <row r="3" spans="1:2">
      <c r="A3" s="4" t="s">
        <v>319</v>
      </c>
      <c r="B3" s="9" t="n">
        <v>1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20</v>
      </c>
      <c r="B1" s="2" t="s">
        <v>1</v>
      </c>
      <c r="D1" s="2" t="s">
        <v>321</v>
      </c>
    </row>
    <row r="2" spans="1:4">
      <c r="B2" s="2" t="s">
        <v>23</v>
      </c>
      <c r="C2" s="2" t="s">
        <v>82</v>
      </c>
      <c r="D2" s="2" t="s">
        <v>24</v>
      </c>
    </row>
    <row r="3" spans="1:4">
      <c r="A3" s="3" t="s">
        <v>322</v>
      </c>
    </row>
    <row r="4" spans="1:4">
      <c r="A4" s="4" t="s">
        <v>323</v>
      </c>
      <c r="B4" s="7" t="n">
        <v>0</v>
      </c>
      <c r="D4" s="7" t="n">
        <v>0</v>
      </c>
    </row>
    <row r="5" spans="1:4">
      <c r="A5" s="4" t="s">
        <v>324</v>
      </c>
      <c r="B5" s="5" t="n">
        <v>0</v>
      </c>
      <c r="C5" s="7" t="n">
        <v>0</v>
      </c>
    </row>
    <row r="6" spans="1:4">
      <c r="A6" s="4" t="s">
        <v>325</v>
      </c>
      <c r="B6" s="5" t="n">
        <v>323719</v>
      </c>
      <c r="D6" s="5" t="n">
        <v>305540</v>
      </c>
    </row>
    <row r="7" spans="1:4">
      <c r="A7" s="4" t="s">
        <v>326</v>
      </c>
      <c r="B7" s="5" t="n">
        <v>1</v>
      </c>
      <c r="D7" s="5" t="n">
        <v>3</v>
      </c>
    </row>
    <row r="8" spans="1:4">
      <c r="A8" s="4" t="s">
        <v>327</v>
      </c>
      <c r="B8" s="5" t="n">
        <v>-243</v>
      </c>
      <c r="D8" s="5" t="n">
        <v>-290</v>
      </c>
    </row>
    <row r="9" spans="1:4">
      <c r="A9" s="4" t="s">
        <v>328</v>
      </c>
      <c r="B9" s="5" t="n">
        <v>323477</v>
      </c>
      <c r="D9" s="5" t="n">
        <v>305253</v>
      </c>
    </row>
    <row r="10" spans="1:4">
      <c r="A10" s="4" t="s">
        <v>329</v>
      </c>
    </row>
    <row r="11" spans="1:4">
      <c r="A11" s="3" t="s">
        <v>322</v>
      </c>
    </row>
    <row r="12" spans="1:4">
      <c r="A12" s="4" t="s">
        <v>325</v>
      </c>
      <c r="B12" s="5" t="n">
        <v>8689</v>
      </c>
      <c r="D12" s="5" t="n">
        <v>5832</v>
      </c>
    </row>
    <row r="13" spans="1:4">
      <c r="A13" s="4" t="s">
        <v>327</v>
      </c>
      <c r="B13" s="5" t="n">
        <v>-21</v>
      </c>
      <c r="D13" s="5" t="n">
        <v>-15</v>
      </c>
    </row>
    <row r="14" spans="1:4">
      <c r="A14" s="4" t="s">
        <v>328</v>
      </c>
      <c r="B14" s="5" t="n">
        <v>8668</v>
      </c>
      <c r="D14" s="5" t="n">
        <v>5817</v>
      </c>
    </row>
    <row r="15" spans="1:4">
      <c r="A15" s="4" t="s">
        <v>330</v>
      </c>
    </row>
    <row r="16" spans="1:4">
      <c r="A16" s="3" t="s">
        <v>322</v>
      </c>
    </row>
    <row r="17" spans="1:4">
      <c r="A17" s="4" t="s">
        <v>325</v>
      </c>
      <c r="B17" s="5" t="n">
        <v>13279</v>
      </c>
      <c r="D17" s="5" t="n">
        <v>25779</v>
      </c>
    </row>
    <row r="18" spans="1:4">
      <c r="A18" s="4" t="s">
        <v>326</v>
      </c>
      <c r="D18" s="5" t="n">
        <v>2</v>
      </c>
    </row>
    <row r="19" spans="1:4">
      <c r="A19" s="4" t="s">
        <v>327</v>
      </c>
      <c r="B19" s="5" t="n">
        <v>-15</v>
      </c>
      <c r="D19" s="5" t="n">
        <v>-14</v>
      </c>
    </row>
    <row r="20" spans="1:4">
      <c r="A20" s="4" t="s">
        <v>328</v>
      </c>
      <c r="B20" s="5" t="n">
        <v>13264</v>
      </c>
      <c r="D20" s="5" t="n">
        <v>25767</v>
      </c>
    </row>
    <row r="21" spans="1:4">
      <c r="A21" s="4" t="s">
        <v>331</v>
      </c>
    </row>
    <row r="22" spans="1:4">
      <c r="A22" s="3" t="s">
        <v>322</v>
      </c>
    </row>
    <row r="23" spans="1:4">
      <c r="A23" s="4" t="s">
        <v>325</v>
      </c>
      <c r="B23" s="5" t="n">
        <v>295384</v>
      </c>
      <c r="D23" s="5" t="n">
        <v>272479</v>
      </c>
    </row>
    <row r="24" spans="1:4">
      <c r="A24" s="4" t="s">
        <v>326</v>
      </c>
      <c r="B24" s="5" t="n">
        <v>1</v>
      </c>
      <c r="D24" s="5" t="n">
        <v>1</v>
      </c>
    </row>
    <row r="25" spans="1:4">
      <c r="A25" s="4" t="s">
        <v>327</v>
      </c>
      <c r="B25" s="5" t="n">
        <v>-204</v>
      </c>
      <c r="D25" s="5" t="n">
        <v>-261</v>
      </c>
    </row>
    <row r="26" spans="1:4">
      <c r="A26" s="4" t="s">
        <v>328</v>
      </c>
      <c r="B26" s="5" t="n">
        <v>295181</v>
      </c>
      <c r="D26" s="5" t="n">
        <v>272219</v>
      </c>
    </row>
    <row r="27" spans="1:4">
      <c r="A27" s="4" t="s">
        <v>332</v>
      </c>
    </row>
    <row r="28" spans="1:4">
      <c r="A28" s="3" t="s">
        <v>322</v>
      </c>
    </row>
    <row r="29" spans="1:4">
      <c r="A29" s="4" t="s">
        <v>325</v>
      </c>
      <c r="B29" s="5" t="n">
        <v>1350</v>
      </c>
      <c r="D29" s="5" t="n">
        <v>1450</v>
      </c>
    </row>
    <row r="30" spans="1:4">
      <c r="A30" s="4" t="s">
        <v>328</v>
      </c>
      <c r="B30" s="5" t="n">
        <v>1350</v>
      </c>
      <c r="D30" s="7" t="n">
        <v>1450</v>
      </c>
    </row>
    <row r="31" spans="1:4">
      <c r="A31" s="4" t="s">
        <v>333</v>
      </c>
    </row>
    <row r="32" spans="1:4">
      <c r="A32" s="3" t="s">
        <v>322</v>
      </c>
    </row>
    <row r="33" spans="1:4">
      <c r="A33" s="4" t="s">
        <v>325</v>
      </c>
      <c r="B33" s="5" t="n">
        <v>5017</v>
      </c>
    </row>
    <row r="34" spans="1:4">
      <c r="A34" s="4" t="s">
        <v>327</v>
      </c>
      <c r="B34" s="5" t="n">
        <v>-3</v>
      </c>
    </row>
    <row r="35" spans="1:4">
      <c r="A35" s="4" t="s">
        <v>328</v>
      </c>
      <c r="B35" s="7" t="n">
        <v>50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4</v>
      </c>
      <c r="B1" s="2" t="s">
        <v>23</v>
      </c>
      <c r="C1" s="2" t="s">
        <v>24</v>
      </c>
    </row>
    <row r="2" spans="1:3">
      <c r="A2" s="3" t="s">
        <v>325</v>
      </c>
    </row>
    <row r="3" spans="1:3">
      <c r="A3" s="4" t="s">
        <v>335</v>
      </c>
      <c r="B3" s="7" t="n">
        <v>98136</v>
      </c>
    </row>
    <row r="4" spans="1:3">
      <c r="A4" s="4" t="s">
        <v>336</v>
      </c>
      <c r="B4" s="5" t="n">
        <v>216697</v>
      </c>
    </row>
    <row r="5" spans="1:3">
      <c r="A5" s="4" t="s">
        <v>337</v>
      </c>
      <c r="B5" s="5" t="n">
        <v>8886</v>
      </c>
    </row>
    <row r="6" spans="1:3">
      <c r="A6" s="4" t="s">
        <v>325</v>
      </c>
      <c r="B6" s="5" t="n">
        <v>323719</v>
      </c>
      <c r="C6" s="7" t="n">
        <v>305540</v>
      </c>
    </row>
    <row r="7" spans="1:3">
      <c r="A7" s="3" t="s">
        <v>328</v>
      </c>
    </row>
    <row r="8" spans="1:3">
      <c r="A8" s="4" t="s">
        <v>338</v>
      </c>
      <c r="B8" s="5" t="n">
        <v>98105</v>
      </c>
    </row>
    <row r="9" spans="1:3">
      <c r="A9" s="4" t="s">
        <v>339</v>
      </c>
      <c r="B9" s="5" t="n">
        <v>216498</v>
      </c>
    </row>
    <row r="10" spans="1:3">
      <c r="A10" s="4" t="s">
        <v>340</v>
      </c>
      <c r="B10" s="5" t="n">
        <v>8874</v>
      </c>
    </row>
    <row r="11" spans="1:3">
      <c r="A11" s="4" t="s">
        <v>328</v>
      </c>
      <c r="B11" s="7" t="n">
        <v>323477</v>
      </c>
      <c r="C11" s="7" t="n">
        <v>305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41</v>
      </c>
      <c r="B1" s="2" t="s">
        <v>81</v>
      </c>
      <c r="C1" s="2" t="s">
        <v>1</v>
      </c>
    </row>
    <row r="2" spans="1:5">
      <c r="B2" s="2" t="s">
        <v>23</v>
      </c>
      <c r="C2" s="2" t="s">
        <v>23</v>
      </c>
      <c r="D2" s="2" t="s">
        <v>82</v>
      </c>
      <c r="E2" s="2" t="s">
        <v>24</v>
      </c>
    </row>
    <row r="3" spans="1:5">
      <c r="A3" s="3" t="s">
        <v>185</v>
      </c>
    </row>
    <row r="4" spans="1:5">
      <c r="A4" s="4" t="s">
        <v>342</v>
      </c>
      <c r="C4" s="4" t="s">
        <v>343</v>
      </c>
      <c r="D4" s="4" t="s">
        <v>344</v>
      </c>
    </row>
    <row r="5" spans="1:5">
      <c r="A5" s="4" t="s">
        <v>345</v>
      </c>
      <c r="B5" s="9" t="n">
        <v>1.7</v>
      </c>
    </row>
    <row r="6" spans="1:5">
      <c r="A6" s="4" t="s">
        <v>346</v>
      </c>
      <c r="B6" s="10" t="n">
        <v>-0.1</v>
      </c>
    </row>
    <row r="7" spans="1:5">
      <c r="A7" s="4" t="s">
        <v>347</v>
      </c>
      <c r="B7" s="10" t="n">
        <v>17.2</v>
      </c>
      <c r="C7" s="9" t="n">
        <v>17.2</v>
      </c>
      <c r="E7" s="9" t="n">
        <v>17.1</v>
      </c>
    </row>
    <row r="8" spans="1:5">
      <c r="A8" s="4" t="s">
        <v>348</v>
      </c>
    </row>
    <row r="9" spans="1:5">
      <c r="A9" s="3" t="s">
        <v>185</v>
      </c>
    </row>
    <row r="10" spans="1:5">
      <c r="A10" s="4" t="s">
        <v>345</v>
      </c>
      <c r="B10" s="10" t="n">
        <v>0.5</v>
      </c>
    </row>
    <row r="11" spans="1:5">
      <c r="A11" s="4" t="s">
        <v>349</v>
      </c>
    </row>
    <row r="12" spans="1:5">
      <c r="A12" s="3" t="s">
        <v>185</v>
      </c>
    </row>
    <row r="13" spans="1:5">
      <c r="A13" s="4" t="s">
        <v>345</v>
      </c>
      <c r="B13" s="10" t="n">
        <v>1.2</v>
      </c>
    </row>
    <row r="14" spans="1:5">
      <c r="A14" s="4" t="s">
        <v>350</v>
      </c>
    </row>
    <row r="15" spans="1:5">
      <c r="A15" s="3" t="s">
        <v>185</v>
      </c>
    </row>
    <row r="16" spans="1:5">
      <c r="A16" s="4" t="s">
        <v>351</v>
      </c>
      <c r="B16" s="10" t="n">
        <v>1.8</v>
      </c>
      <c r="C16" s="10" t="n">
        <v>1.8</v>
      </c>
    </row>
    <row r="17" spans="1:5">
      <c r="A17" s="4" t="s">
        <v>352</v>
      </c>
    </row>
    <row r="18" spans="1:5">
      <c r="A18" s="3" t="s">
        <v>185</v>
      </c>
    </row>
    <row r="19" spans="1:5">
      <c r="A19" s="4" t="s">
        <v>351</v>
      </c>
      <c r="B19" s="10" t="n">
        <v>104.2</v>
      </c>
      <c r="C19" s="10" t="n">
        <v>104.2</v>
      </c>
    </row>
    <row r="20" spans="1:5">
      <c r="A20" s="4" t="s">
        <v>353</v>
      </c>
    </row>
    <row r="21" spans="1:5">
      <c r="A21" s="3" t="s">
        <v>185</v>
      </c>
    </row>
    <row r="22" spans="1:5">
      <c r="A22" s="4" t="s">
        <v>351</v>
      </c>
      <c r="B22" s="9" t="n">
        <v>40.4</v>
      </c>
      <c r="C22" s="9" t="n">
        <v>40.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54</v>
      </c>
      <c r="B1" s="2" t="s">
        <v>81</v>
      </c>
      <c r="C1" s="2" t="s">
        <v>1</v>
      </c>
      <c r="D1" s="2" t="s">
        <v>321</v>
      </c>
    </row>
    <row r="2" spans="1:5">
      <c r="B2" s="2" t="s">
        <v>82</v>
      </c>
      <c r="C2" s="2" t="s">
        <v>82</v>
      </c>
      <c r="D2" s="2" t="s">
        <v>24</v>
      </c>
      <c r="E2" s="2" t="s">
        <v>23</v>
      </c>
    </row>
    <row r="3" spans="1:5">
      <c r="A3" s="3" t="s">
        <v>159</v>
      </c>
    </row>
    <row r="4" spans="1:5">
      <c r="A4" s="4" t="s">
        <v>355</v>
      </c>
      <c r="D4" s="9" t="n">
        <v>26.5</v>
      </c>
    </row>
    <row r="5" spans="1:5">
      <c r="A5" s="4" t="s">
        <v>356</v>
      </c>
      <c r="B5" s="9" t="n">
        <v>6.7</v>
      </c>
      <c r="C5" s="9" t="n">
        <v>19.9</v>
      </c>
    </row>
    <row r="6" spans="1:5">
      <c r="A6" s="4" t="s">
        <v>357</v>
      </c>
      <c r="B6" s="7" t="n">
        <v>11</v>
      </c>
      <c r="C6" s="9" t="n">
        <v>32.4</v>
      </c>
    </row>
    <row r="7" spans="1:5">
      <c r="A7" s="4" t="s">
        <v>358</v>
      </c>
      <c r="E7" s="9" t="n">
        <v>1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3</v>
      </c>
      <c r="C1" s="2" t="s">
        <v>24</v>
      </c>
    </row>
    <row r="2" spans="1:3">
      <c r="A2" s="3" t="s">
        <v>65</v>
      </c>
    </row>
    <row r="3" spans="1:3">
      <c r="A3" s="4" t="s">
        <v>66</v>
      </c>
      <c r="B3" s="7" t="n">
        <v>98277</v>
      </c>
      <c r="C3" s="7" t="n">
        <v>81776</v>
      </c>
    </row>
    <row r="4" spans="1:3">
      <c r="A4" s="4" t="s">
        <v>67</v>
      </c>
      <c r="B4" s="5" t="n">
        <v>8657</v>
      </c>
      <c r="C4" s="5" t="n">
        <v>5644</v>
      </c>
    </row>
    <row r="5" spans="1:3">
      <c r="A5" s="4" t="s">
        <v>68</v>
      </c>
      <c r="B5" s="5" t="n">
        <v>238869</v>
      </c>
      <c r="C5" s="5" t="n">
        <v>227795</v>
      </c>
    </row>
    <row r="6" spans="1:3">
      <c r="A6" s="4" t="s">
        <v>69</v>
      </c>
      <c r="B6" s="5" t="n">
        <v>23140</v>
      </c>
      <c r="C6" s="5" t="n">
        <v>38785</v>
      </c>
    </row>
    <row r="7" spans="1:3">
      <c r="A7" s="4" t="s">
        <v>70</v>
      </c>
      <c r="B7" s="7" t="n">
        <v>10575</v>
      </c>
      <c r="C7" s="7" t="n">
        <v>6306</v>
      </c>
    </row>
    <row r="8" spans="1:3">
      <c r="A8" s="4" t="s">
        <v>71</v>
      </c>
      <c r="B8" s="8" t="n">
        <v>0.01</v>
      </c>
      <c r="C8" s="8" t="n">
        <v>0.01</v>
      </c>
    </row>
    <row r="9" spans="1:3">
      <c r="A9" s="4" t="s">
        <v>72</v>
      </c>
      <c r="B9" s="5" t="n">
        <v>10000</v>
      </c>
      <c r="C9" s="5" t="n">
        <v>10000</v>
      </c>
    </row>
    <row r="10" spans="1:3">
      <c r="A10" s="4" t="s">
        <v>73</v>
      </c>
      <c r="B10" s="5" t="n">
        <v>0</v>
      </c>
      <c r="C10" s="5" t="n">
        <v>0</v>
      </c>
    </row>
    <row r="11" spans="1:3">
      <c r="A11" s="4" t="s">
        <v>74</v>
      </c>
      <c r="B11" s="5" t="n">
        <v>0</v>
      </c>
      <c r="C11" s="5" t="n">
        <v>0</v>
      </c>
    </row>
    <row r="12" spans="1:3">
      <c r="A12" s="4" t="s">
        <v>75</v>
      </c>
      <c r="B12" s="8" t="n">
        <v>0.01</v>
      </c>
      <c r="C12" s="8" t="n">
        <v>0.01</v>
      </c>
    </row>
    <row r="13" spans="1:3">
      <c r="A13" s="4" t="s">
        <v>76</v>
      </c>
      <c r="B13" s="5" t="n">
        <v>100000</v>
      </c>
      <c r="C13" s="5" t="n">
        <v>100000</v>
      </c>
    </row>
    <row r="14" spans="1:3">
      <c r="A14" s="4" t="s">
        <v>77</v>
      </c>
      <c r="B14" s="5" t="n">
        <v>52723</v>
      </c>
      <c r="C14" s="5" t="n">
        <v>51993</v>
      </c>
    </row>
    <row r="15" spans="1:3">
      <c r="A15" s="4" t="s">
        <v>78</v>
      </c>
      <c r="B15" s="5" t="n">
        <v>24042</v>
      </c>
      <c r="C15" s="5" t="n">
        <v>23517</v>
      </c>
    </row>
    <row r="16" spans="1:3">
      <c r="A16" s="4" t="s">
        <v>79</v>
      </c>
      <c r="B16" s="5" t="n">
        <v>28681</v>
      </c>
      <c r="C16" s="5" t="n">
        <v>28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4"/>
    <col customWidth="1" max="5" min="5" width="21"/>
  </cols>
  <sheetData>
    <row r="1" spans="1:5">
      <c r="A1" s="1" t="s">
        <v>359</v>
      </c>
      <c r="B1" s="2" t="s">
        <v>81</v>
      </c>
      <c r="D1" s="2" t="s">
        <v>1</v>
      </c>
    </row>
    <row r="2" spans="1:5">
      <c r="B2" s="2" t="s">
        <v>360</v>
      </c>
      <c r="C2" s="2" t="s">
        <v>361</v>
      </c>
      <c r="D2" s="2" t="s">
        <v>362</v>
      </c>
      <c r="E2" s="2" t="s">
        <v>361</v>
      </c>
    </row>
    <row r="3" spans="1:5">
      <c r="A3" s="3" t="s">
        <v>363</v>
      </c>
    </row>
    <row r="4" spans="1:5">
      <c r="A4" s="4" t="s">
        <v>364</v>
      </c>
      <c r="B4" s="7" t="n">
        <v>10300000</v>
      </c>
      <c r="C4" s="7" t="n">
        <v>9200000</v>
      </c>
      <c r="D4" s="7" t="n">
        <v>31800000</v>
      </c>
      <c r="E4" s="7" t="n">
        <v>27600000</v>
      </c>
    </row>
    <row r="5" spans="1:5">
      <c r="A5" s="4" t="s">
        <v>365</v>
      </c>
      <c r="D5" s="7" t="n">
        <v>3700000</v>
      </c>
      <c r="E5" s="7" t="n">
        <v>300000</v>
      </c>
    </row>
    <row r="6" spans="1:5">
      <c r="A6" s="4" t="s">
        <v>257</v>
      </c>
    </row>
    <row r="7" spans="1:5">
      <c r="A7" s="3" t="s">
        <v>363</v>
      </c>
    </row>
    <row r="8" spans="1:5">
      <c r="A8" s="4" t="s">
        <v>366</v>
      </c>
      <c r="B8" s="4" t="s">
        <v>367</v>
      </c>
      <c r="C8" s="4" t="s">
        <v>367</v>
      </c>
      <c r="D8" s="4" t="s">
        <v>367</v>
      </c>
      <c r="E8" s="4" t="s">
        <v>367</v>
      </c>
    </row>
    <row r="9" spans="1:5">
      <c r="A9" s="4" t="s">
        <v>263</v>
      </c>
    </row>
    <row r="10" spans="1:5">
      <c r="A10" s="3" t="s">
        <v>363</v>
      </c>
    </row>
    <row r="11" spans="1:5">
      <c r="A11" s="4" t="s">
        <v>366</v>
      </c>
      <c r="B11" s="4" t="s">
        <v>368</v>
      </c>
      <c r="C11" s="4" t="s">
        <v>368</v>
      </c>
      <c r="D11" s="4" t="s">
        <v>368</v>
      </c>
      <c r="E11" s="4" t="s">
        <v>368</v>
      </c>
    </row>
    <row r="12" spans="1:5">
      <c r="A12" s="4" t="s">
        <v>369</v>
      </c>
    </row>
    <row r="13" spans="1:5">
      <c r="A13" s="3" t="s">
        <v>363</v>
      </c>
    </row>
    <row r="14" spans="1:5">
      <c r="A14" s="4" t="s">
        <v>370</v>
      </c>
      <c r="D14" s="8" t="n">
        <v>17.15</v>
      </c>
    </row>
    <row r="15" spans="1:5">
      <c r="A15" s="4" t="s">
        <v>371</v>
      </c>
      <c r="D15" s="4" t="s">
        <v>372</v>
      </c>
    </row>
    <row r="16" spans="1:5">
      <c r="A16" s="3" t="s">
        <v>373</v>
      </c>
    </row>
    <row r="17" spans="1:5">
      <c r="A17" s="4" t="s">
        <v>374</v>
      </c>
      <c r="D17" s="5" t="n">
        <v>2843177</v>
      </c>
    </row>
    <row r="18" spans="1:5">
      <c r="A18" s="4" t="s">
        <v>375</v>
      </c>
      <c r="D18" s="5" t="n">
        <v>454596</v>
      </c>
    </row>
    <row r="19" spans="1:5">
      <c r="A19" s="4" t="s">
        <v>376</v>
      </c>
      <c r="D19" s="5" t="n">
        <v>-53596</v>
      </c>
    </row>
    <row r="20" spans="1:5">
      <c r="A20" s="4" t="s">
        <v>377</v>
      </c>
      <c r="D20" s="5" t="n">
        <v>-583395</v>
      </c>
    </row>
    <row r="21" spans="1:5">
      <c r="A21" s="4" t="s">
        <v>378</v>
      </c>
      <c r="B21" s="5" t="n">
        <v>2660782</v>
      </c>
      <c r="D21" s="5" t="n">
        <v>2660782</v>
      </c>
    </row>
    <row r="22" spans="1:5">
      <c r="A22" s="4" t="s">
        <v>379</v>
      </c>
      <c r="B22" s="5" t="n">
        <v>2640924</v>
      </c>
      <c r="D22" s="5" t="n">
        <v>2640924</v>
      </c>
    </row>
    <row r="23" spans="1:5">
      <c r="A23" s="4" t="s">
        <v>380</v>
      </c>
      <c r="B23" s="5" t="n">
        <v>1597984</v>
      </c>
      <c r="D23" s="5" t="n">
        <v>1597984</v>
      </c>
    </row>
    <row r="24" spans="1:5">
      <c r="A24" s="3" t="s">
        <v>381</v>
      </c>
    </row>
    <row r="25" spans="1:5">
      <c r="A25" s="4" t="s">
        <v>382</v>
      </c>
      <c r="D25" s="8" t="n">
        <v>57.42</v>
      </c>
    </row>
    <row r="26" spans="1:5">
      <c r="A26" s="4" t="s">
        <v>383</v>
      </c>
      <c r="D26" s="11" t="n">
        <v>69.44</v>
      </c>
    </row>
    <row r="27" spans="1:5">
      <c r="A27" s="4" t="s">
        <v>384</v>
      </c>
      <c r="D27" s="11" t="n">
        <v>59.65</v>
      </c>
    </row>
    <row r="28" spans="1:5">
      <c r="A28" s="4" t="s">
        <v>385</v>
      </c>
      <c r="D28" s="11" t="n">
        <v>52.76</v>
      </c>
    </row>
    <row r="29" spans="1:5">
      <c r="A29" s="4" t="s">
        <v>386</v>
      </c>
      <c r="B29" s="8" t="n">
        <v>60.46</v>
      </c>
      <c r="D29" s="11" t="n">
        <v>60.46</v>
      </c>
    </row>
    <row r="30" spans="1:5">
      <c r="A30" s="4" t="s">
        <v>387</v>
      </c>
      <c r="B30" s="11" t="n">
        <v>60.41</v>
      </c>
      <c r="D30" s="11" t="n">
        <v>60.41</v>
      </c>
    </row>
    <row r="31" spans="1:5">
      <c r="A31" s="4" t="s">
        <v>388</v>
      </c>
      <c r="B31" s="8" t="n">
        <v>57.12</v>
      </c>
      <c r="D31" s="8" t="n">
        <v>57.12</v>
      </c>
    </row>
    <row r="32" spans="1:5">
      <c r="A32" s="3" t="s">
        <v>389</v>
      </c>
    </row>
    <row r="33" spans="1:5">
      <c r="A33" s="4" t="s">
        <v>390</v>
      </c>
      <c r="D33" s="4" t="s">
        <v>264</v>
      </c>
    </row>
    <row r="34" spans="1:5">
      <c r="A34" s="4" t="s">
        <v>391</v>
      </c>
      <c r="D34" s="4" t="s">
        <v>392</v>
      </c>
    </row>
    <row r="35" spans="1:5">
      <c r="A35" s="4" t="s">
        <v>393</v>
      </c>
    </row>
    <row r="36" spans="1:5">
      <c r="A36" s="3" t="s">
        <v>394</v>
      </c>
    </row>
    <row r="37" spans="1:5">
      <c r="A37" s="4" t="s">
        <v>374</v>
      </c>
      <c r="D37" s="5" t="n">
        <v>615472</v>
      </c>
    </row>
    <row r="38" spans="1:5">
      <c r="A38" s="4" t="s">
        <v>395</v>
      </c>
      <c r="D38" s="5" t="n">
        <v>14959</v>
      </c>
    </row>
    <row r="39" spans="1:5">
      <c r="A39" s="4" t="s">
        <v>396</v>
      </c>
      <c r="D39" s="5" t="n">
        <v>-47710</v>
      </c>
    </row>
    <row r="40" spans="1:5">
      <c r="A40" s="4" t="s">
        <v>378</v>
      </c>
      <c r="B40" s="5" t="n">
        <v>582721</v>
      </c>
      <c r="D40" s="5" t="n">
        <v>582721</v>
      </c>
    </row>
    <row r="41" spans="1:5">
      <c r="A41" s="3" t="s">
        <v>397</v>
      </c>
    </row>
    <row r="42" spans="1:5">
      <c r="A42" s="4" t="s">
        <v>382</v>
      </c>
      <c r="D42" s="8" t="n">
        <v>58.71</v>
      </c>
    </row>
    <row r="43" spans="1:5">
      <c r="A43" s="4" t="s">
        <v>398</v>
      </c>
      <c r="D43" s="11" t="n">
        <v>70.2</v>
      </c>
    </row>
    <row r="44" spans="1:5">
      <c r="A44" s="4" t="s">
        <v>399</v>
      </c>
      <c r="D44" s="11" t="n">
        <v>65.23999999999999</v>
      </c>
    </row>
    <row r="45" spans="1:5">
      <c r="A45" s="4" t="s">
        <v>386</v>
      </c>
      <c r="B45" s="8" t="n">
        <v>58.47</v>
      </c>
      <c r="D45" s="8" t="n">
        <v>58.47</v>
      </c>
    </row>
    <row r="46" spans="1:5">
      <c r="A46" s="4" t="s">
        <v>400</v>
      </c>
    </row>
    <row r="47" spans="1:5">
      <c r="A47" s="3" t="s">
        <v>389</v>
      </c>
    </row>
    <row r="48" spans="1:5">
      <c r="A48" s="4" t="s">
        <v>390</v>
      </c>
      <c r="D48" s="4" t="s">
        <v>401</v>
      </c>
    </row>
    <row r="49" spans="1:5">
      <c r="A49" s="4" t="s">
        <v>402</v>
      </c>
    </row>
    <row r="50" spans="1:5">
      <c r="A50" s="3" t="s">
        <v>389</v>
      </c>
    </row>
    <row r="51" spans="1:5">
      <c r="A51" s="4" t="s">
        <v>390</v>
      </c>
      <c r="D51" s="4" t="s">
        <v>403</v>
      </c>
    </row>
    <row r="52" spans="1:5">
      <c r="A52" s="4" t="s">
        <v>404</v>
      </c>
    </row>
    <row r="53" spans="1:5">
      <c r="A53" s="3" t="s">
        <v>394</v>
      </c>
    </row>
    <row r="54" spans="1:5">
      <c r="A54" s="4" t="s">
        <v>374</v>
      </c>
      <c r="D54" s="5" t="n">
        <v>200178</v>
      </c>
    </row>
    <row r="55" spans="1:5">
      <c r="A55" s="4" t="s">
        <v>395</v>
      </c>
      <c r="D55" s="5" t="n">
        <v>107417</v>
      </c>
    </row>
    <row r="56" spans="1:5">
      <c r="A56" s="4" t="s">
        <v>396</v>
      </c>
      <c r="D56" s="5" t="n">
        <v>-117069</v>
      </c>
    </row>
    <row r="57" spans="1:5">
      <c r="A57" s="4" t="s">
        <v>376</v>
      </c>
      <c r="D57" s="5" t="n">
        <v>-16285</v>
      </c>
    </row>
    <row r="58" spans="1:5">
      <c r="A58" s="4" t="s">
        <v>378</v>
      </c>
      <c r="B58" s="5" t="n">
        <v>174241</v>
      </c>
      <c r="D58" s="5" t="n">
        <v>174241</v>
      </c>
    </row>
    <row r="59" spans="1:5">
      <c r="A59" s="3" t="s">
        <v>397</v>
      </c>
    </row>
    <row r="60" spans="1:5">
      <c r="A60" s="4" t="s">
        <v>382</v>
      </c>
      <c r="D60" s="8" t="n">
        <v>61.65</v>
      </c>
    </row>
    <row r="61" spans="1:5">
      <c r="A61" s="4" t="s">
        <v>398</v>
      </c>
      <c r="D61" s="11" t="n">
        <v>68.53</v>
      </c>
    </row>
    <row r="62" spans="1:5">
      <c r="A62" s="4" t="s">
        <v>399</v>
      </c>
      <c r="D62" s="11" t="n">
        <v>60.52</v>
      </c>
    </row>
    <row r="63" spans="1:5">
      <c r="A63" s="4" t="s">
        <v>384</v>
      </c>
      <c r="D63" s="11" t="n">
        <v>65.48</v>
      </c>
    </row>
    <row r="64" spans="1:5">
      <c r="A64" s="4" t="s">
        <v>386</v>
      </c>
      <c r="B64" s="8" t="n">
        <v>66.29000000000001</v>
      </c>
      <c r="D64" s="8" t="n">
        <v>66.29000000000001</v>
      </c>
    </row>
    <row r="65" spans="1:5">
      <c r="A65" s="3" t="s">
        <v>389</v>
      </c>
    </row>
    <row r="66" spans="1:5">
      <c r="A66" s="4" t="s">
        <v>390</v>
      </c>
      <c r="D66" s="4" t="s">
        <v>264</v>
      </c>
    </row>
    <row r="67" spans="1:5">
      <c r="A67" s="4" t="s">
        <v>405</v>
      </c>
    </row>
    <row r="68" spans="1:5">
      <c r="A68" s="3" t="s">
        <v>394</v>
      </c>
    </row>
    <row r="69" spans="1:5">
      <c r="A69" s="4" t="s">
        <v>374</v>
      </c>
      <c r="D69" s="5" t="n">
        <v>102977</v>
      </c>
    </row>
    <row r="70" spans="1:5">
      <c r="A70" s="4" t="s">
        <v>395</v>
      </c>
      <c r="D70" s="5" t="n">
        <v>101989</v>
      </c>
    </row>
    <row r="71" spans="1:5">
      <c r="A71" s="4" t="s">
        <v>376</v>
      </c>
      <c r="D71" s="5" t="n">
        <v>-2651</v>
      </c>
    </row>
    <row r="72" spans="1:5">
      <c r="A72" s="4" t="s">
        <v>378</v>
      </c>
      <c r="B72" s="5" t="n">
        <v>202315</v>
      </c>
      <c r="D72" s="5" t="n">
        <v>202315</v>
      </c>
    </row>
    <row r="73" spans="1:5">
      <c r="A73" s="4" t="s">
        <v>406</v>
      </c>
      <c r="D73" s="8" t="n">
        <v>76.23999999999999</v>
      </c>
    </row>
    <row r="74" spans="1:5">
      <c r="A74" s="3" t="s">
        <v>397</v>
      </c>
    </row>
    <row r="75" spans="1:5">
      <c r="A75" s="4" t="s">
        <v>382</v>
      </c>
      <c r="D75" s="8" t="n">
        <v>93.03</v>
      </c>
    </row>
    <row r="76" spans="1:5">
      <c r="A76" s="4" t="s">
        <v>398</v>
      </c>
      <c r="D76" s="11" t="n">
        <v>76.23999999999999</v>
      </c>
    </row>
    <row r="77" spans="1:5">
      <c r="A77" s="4" t="s">
        <v>384</v>
      </c>
      <c r="D77" s="11" t="n">
        <v>87.75</v>
      </c>
    </row>
    <row r="78" spans="1:5">
      <c r="A78" s="4" t="s">
        <v>386</v>
      </c>
      <c r="B78" s="8" t="n">
        <v>84.63</v>
      </c>
      <c r="D78" s="8" t="n">
        <v>84.63</v>
      </c>
    </row>
    <row r="79" spans="1:5">
      <c r="A79" s="3" t="s">
        <v>389</v>
      </c>
    </row>
    <row r="80" spans="1:5">
      <c r="A80" s="4" t="s">
        <v>390</v>
      </c>
      <c r="D80" s="4" t="s">
        <v>264</v>
      </c>
    </row>
    <row r="81" spans="1:5">
      <c r="A81" s="4" t="s">
        <v>407</v>
      </c>
      <c r="D81" s="4" t="s">
        <v>367</v>
      </c>
    </row>
    <row r="82" spans="1:5">
      <c r="A82" s="4" t="s">
        <v>408</v>
      </c>
      <c r="D82" s="4" t="s">
        <v>409</v>
      </c>
    </row>
    <row r="83" spans="1:5">
      <c r="A83" s="4" t="s">
        <v>410</v>
      </c>
      <c r="D83" s="4" t="s">
        <v>411</v>
      </c>
    </row>
    <row r="84" spans="1:5">
      <c r="A84" s="4" t="s">
        <v>412</v>
      </c>
      <c r="D84" s="4" t="s">
        <v>413</v>
      </c>
    </row>
    <row r="85" spans="1:5">
      <c r="A85" s="4" t="s">
        <v>414</v>
      </c>
      <c r="D85" s="4" t="s">
        <v>415</v>
      </c>
    </row>
    <row r="86" spans="1:5">
      <c r="A86" s="4" t="s">
        <v>416</v>
      </c>
      <c r="D86" s="5" t="n">
        <v>30</v>
      </c>
    </row>
    <row r="87" spans="1:5">
      <c r="A87" s="4" t="s">
        <v>417</v>
      </c>
      <c r="D87" s="5" t="n">
        <v>51</v>
      </c>
    </row>
    <row r="88" spans="1:5">
      <c r="A88" s="4" t="s">
        <v>418</v>
      </c>
    </row>
    <row r="89" spans="1:5">
      <c r="A89" s="3" t="s">
        <v>389</v>
      </c>
    </row>
    <row r="90" spans="1:5">
      <c r="A90" s="4" t="s">
        <v>419</v>
      </c>
      <c r="D90" s="4" t="s">
        <v>367</v>
      </c>
    </row>
    <row r="91" spans="1:5">
      <c r="A91" s="4" t="s">
        <v>420</v>
      </c>
    </row>
    <row r="92" spans="1:5">
      <c r="A92" s="3" t="s">
        <v>389</v>
      </c>
    </row>
    <row r="93" spans="1:5">
      <c r="A93" s="4" t="s">
        <v>419</v>
      </c>
      <c r="D93" s="4" t="s">
        <v>4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2</v>
      </c>
      <c r="B1" s="2" t="s">
        <v>423</v>
      </c>
      <c r="C1" s="2" t="s">
        <v>23</v>
      </c>
      <c r="D1" s="2" t="s">
        <v>424</v>
      </c>
      <c r="E1" s="2" t="s">
        <v>23</v>
      </c>
      <c r="F1" s="2" t="s">
        <v>82</v>
      </c>
      <c r="G1" s="2" t="s">
        <v>425</v>
      </c>
      <c r="H1" s="2" t="s">
        <v>426</v>
      </c>
      <c r="I1" s="2" t="s">
        <v>24</v>
      </c>
      <c r="J1" s="2" t="s">
        <v>427</v>
      </c>
      <c r="K1" s="2" t="s">
        <v>428</v>
      </c>
    </row>
    <row r="2" spans="1:11">
      <c r="A2" s="3" t="s">
        <v>429</v>
      </c>
    </row>
    <row r="3" spans="1:11">
      <c r="A3" s="4" t="s">
        <v>148</v>
      </c>
      <c r="E3" s="7" t="n">
        <v>949239</v>
      </c>
      <c r="F3" s="7" t="n">
        <v>290000</v>
      </c>
    </row>
    <row r="4" spans="1:11">
      <c r="A4" s="3" t="s">
        <v>430</v>
      </c>
    </row>
    <row r="5" spans="1:11">
      <c r="A5" s="4" t="s">
        <v>431</v>
      </c>
      <c r="C5" s="7" t="n">
        <v>23800</v>
      </c>
      <c r="E5" s="5" t="n">
        <v>23800</v>
      </c>
      <c r="I5" s="7" t="n">
        <v>26000</v>
      </c>
    </row>
    <row r="6" spans="1:11">
      <c r="A6" s="4" t="s">
        <v>432</v>
      </c>
      <c r="C6" s="5" t="n">
        <v>8300</v>
      </c>
      <c r="E6" s="7" t="n">
        <v>8300</v>
      </c>
      <c r="I6" s="5" t="n">
        <v>1400</v>
      </c>
    </row>
    <row r="7" spans="1:11">
      <c r="A7" s="4" t="s">
        <v>433</v>
      </c>
    </row>
    <row r="8" spans="1:11">
      <c r="A8" s="3" t="s">
        <v>429</v>
      </c>
    </row>
    <row r="9" spans="1:11">
      <c r="A9" s="4" t="s">
        <v>434</v>
      </c>
      <c r="D9" s="7" t="n">
        <v>400000</v>
      </c>
    </row>
    <row r="10" spans="1:11">
      <c r="A10" s="4" t="s">
        <v>435</v>
      </c>
      <c r="D10" s="4" t="s">
        <v>436</v>
      </c>
    </row>
    <row r="11" spans="1:11">
      <c r="A11" s="4" t="s">
        <v>437</v>
      </c>
      <c r="D11" s="4" t="s">
        <v>438</v>
      </c>
    </row>
    <row r="12" spans="1:11">
      <c r="A12" s="4" t="s">
        <v>148</v>
      </c>
      <c r="D12" s="7" t="n">
        <v>394700</v>
      </c>
    </row>
    <row r="13" spans="1:11">
      <c r="A13" s="4" t="s">
        <v>439</v>
      </c>
    </row>
    <row r="14" spans="1:11">
      <c r="A14" s="3" t="s">
        <v>429</v>
      </c>
    </row>
    <row r="15" spans="1:11">
      <c r="A15" s="4" t="s">
        <v>440</v>
      </c>
      <c r="K15" s="7" t="n">
        <v>500000</v>
      </c>
    </row>
    <row r="16" spans="1:11">
      <c r="A16" s="4" t="s">
        <v>441</v>
      </c>
    </row>
    <row r="17" spans="1:11">
      <c r="A17" s="3" t="s">
        <v>429</v>
      </c>
    </row>
    <row r="18" spans="1:11">
      <c r="A18" s="4" t="s">
        <v>440</v>
      </c>
      <c r="K18" s="5" t="n">
        <v>250000</v>
      </c>
    </row>
    <row r="19" spans="1:11">
      <c r="A19" s="3" t="s">
        <v>430</v>
      </c>
    </row>
    <row r="20" spans="1:11">
      <c r="A20" s="4" t="s">
        <v>442</v>
      </c>
      <c r="I20" s="5" t="n">
        <v>175000</v>
      </c>
    </row>
    <row r="21" spans="1:11">
      <c r="A21" s="4" t="s">
        <v>443</v>
      </c>
    </row>
    <row r="22" spans="1:11">
      <c r="A22" s="3" t="s">
        <v>429</v>
      </c>
    </row>
    <row r="23" spans="1:11">
      <c r="A23" s="4" t="s">
        <v>440</v>
      </c>
      <c r="K23" s="5" t="n">
        <v>70000</v>
      </c>
    </row>
    <row r="24" spans="1:11">
      <c r="A24" s="4" t="s">
        <v>444</v>
      </c>
    </row>
    <row r="25" spans="1:11">
      <c r="A25" s="3" t="s">
        <v>429</v>
      </c>
    </row>
    <row r="26" spans="1:11">
      <c r="A26" s="4" t="s">
        <v>440</v>
      </c>
      <c r="K26" s="7" t="n">
        <v>250000</v>
      </c>
    </row>
    <row r="27" spans="1:11">
      <c r="A27" s="4" t="s">
        <v>445</v>
      </c>
      <c r="E27" s="4" t="s">
        <v>446</v>
      </c>
    </row>
    <row r="28" spans="1:11">
      <c r="A28" s="4" t="s">
        <v>447</v>
      </c>
    </row>
    <row r="29" spans="1:11">
      <c r="A29" s="3" t="s">
        <v>429</v>
      </c>
    </row>
    <row r="30" spans="1:11">
      <c r="A30" s="4" t="s">
        <v>440</v>
      </c>
      <c r="J30" s="7" t="n">
        <v>200000</v>
      </c>
    </row>
    <row r="31" spans="1:11">
      <c r="A31" s="4" t="s">
        <v>448</v>
      </c>
    </row>
    <row r="32" spans="1:11">
      <c r="A32" s="3" t="s">
        <v>429</v>
      </c>
    </row>
    <row r="33" spans="1:11">
      <c r="A33" s="4" t="s">
        <v>440</v>
      </c>
      <c r="J33" s="7" t="n">
        <v>200000</v>
      </c>
    </row>
    <row r="34" spans="1:11">
      <c r="A34" s="4" t="s">
        <v>445</v>
      </c>
      <c r="E34" s="4" t="s">
        <v>449</v>
      </c>
    </row>
    <row r="35" spans="1:11">
      <c r="A35" s="4" t="s">
        <v>450</v>
      </c>
    </row>
    <row r="36" spans="1:11">
      <c r="A36" s="3" t="s">
        <v>430</v>
      </c>
    </row>
    <row r="37" spans="1:11">
      <c r="A37" s="4" t="s">
        <v>451</v>
      </c>
      <c r="C37" s="5" t="n">
        <v>5000</v>
      </c>
      <c r="E37" s="7" t="n">
        <v>5000</v>
      </c>
      <c r="I37" s="7" t="n">
        <v>33700</v>
      </c>
    </row>
    <row r="38" spans="1:11">
      <c r="A38" s="4" t="s">
        <v>452</v>
      </c>
    </row>
    <row r="39" spans="1:11">
      <c r="A39" s="3" t="s">
        <v>429</v>
      </c>
    </row>
    <row r="40" spans="1:11">
      <c r="A40" s="4" t="s">
        <v>440</v>
      </c>
      <c r="H40" s="7" t="n">
        <v>200000</v>
      </c>
    </row>
    <row r="41" spans="1:11">
      <c r="A41" s="4" t="s">
        <v>445</v>
      </c>
      <c r="E41" s="4" t="s">
        <v>453</v>
      </c>
    </row>
    <row r="42" spans="1:11">
      <c r="A42" s="4" t="s">
        <v>454</v>
      </c>
    </row>
    <row r="43" spans="1:11">
      <c r="A43" s="3" t="s">
        <v>430</v>
      </c>
    </row>
    <row r="44" spans="1:11">
      <c r="A44" s="4" t="s">
        <v>455</v>
      </c>
      <c r="C44" s="5" t="n">
        <v>395000</v>
      </c>
      <c r="E44" s="7" t="n">
        <v>395000</v>
      </c>
    </row>
    <row r="45" spans="1:11">
      <c r="A45" s="4" t="s">
        <v>456</v>
      </c>
    </row>
    <row r="46" spans="1:11">
      <c r="A46" s="3" t="s">
        <v>429</v>
      </c>
    </row>
    <row r="47" spans="1:11">
      <c r="A47" s="4" t="s">
        <v>148</v>
      </c>
      <c r="B47" s="7" t="n">
        <v>135000</v>
      </c>
    </row>
    <row r="48" spans="1:11">
      <c r="A48" s="4" t="s">
        <v>457</v>
      </c>
    </row>
    <row r="49" spans="1:11">
      <c r="A49" s="3" t="s">
        <v>429</v>
      </c>
    </row>
    <row r="50" spans="1:11">
      <c r="A50" s="4" t="s">
        <v>440</v>
      </c>
      <c r="D50" s="5" t="n">
        <v>400000</v>
      </c>
    </row>
    <row r="51" spans="1:11">
      <c r="A51" s="4" t="s">
        <v>458</v>
      </c>
      <c r="E51" s="4" t="s">
        <v>459</v>
      </c>
    </row>
    <row r="52" spans="1:11">
      <c r="A52" s="3" t="s">
        <v>430</v>
      </c>
    </row>
    <row r="53" spans="1:11">
      <c r="A53" s="4" t="s">
        <v>442</v>
      </c>
      <c r="C53" s="7" t="n">
        <v>0</v>
      </c>
      <c r="E53" s="7" t="n">
        <v>0</v>
      </c>
    </row>
    <row r="54" spans="1:11">
      <c r="A54" s="4" t="s">
        <v>460</v>
      </c>
    </row>
    <row r="55" spans="1:11">
      <c r="A55" s="3" t="s">
        <v>429</v>
      </c>
    </row>
    <row r="56" spans="1:11">
      <c r="A56" s="4" t="s">
        <v>440</v>
      </c>
      <c r="D56" s="7" t="n">
        <v>350000</v>
      </c>
    </row>
    <row r="57" spans="1:11">
      <c r="A57" s="4" t="s">
        <v>445</v>
      </c>
      <c r="C57" s="4" t="s">
        <v>461</v>
      </c>
    </row>
    <row r="58" spans="1:11">
      <c r="A58" s="3" t="s">
        <v>462</v>
      </c>
    </row>
    <row r="59" spans="1:11">
      <c r="A59" s="5" t="n">
        <v>2017</v>
      </c>
      <c r="C59" s="7" t="n">
        <v>4400</v>
      </c>
      <c r="E59" s="5" t="n">
        <v>4400</v>
      </c>
    </row>
    <row r="60" spans="1:11">
      <c r="A60" s="5" t="n">
        <v>2018</v>
      </c>
      <c r="C60" s="5" t="n">
        <v>17500</v>
      </c>
      <c r="E60" s="5" t="n">
        <v>17500</v>
      </c>
    </row>
    <row r="61" spans="1:11">
      <c r="A61" s="5" t="n">
        <v>2019</v>
      </c>
      <c r="C61" s="5" t="n">
        <v>17500</v>
      </c>
      <c r="E61" s="5" t="n">
        <v>17500</v>
      </c>
    </row>
    <row r="62" spans="1:11">
      <c r="A62" s="5" t="n">
        <v>2020</v>
      </c>
      <c r="C62" s="5" t="n">
        <v>17500</v>
      </c>
      <c r="E62" s="5" t="n">
        <v>17500</v>
      </c>
    </row>
    <row r="63" spans="1:11">
      <c r="A63" s="5" t="n">
        <v>2021</v>
      </c>
      <c r="C63" s="5" t="n">
        <v>17500</v>
      </c>
      <c r="E63" s="5" t="n">
        <v>17500</v>
      </c>
    </row>
    <row r="64" spans="1:11">
      <c r="A64" s="5" t="n">
        <v>2022</v>
      </c>
      <c r="C64" s="5" t="n">
        <v>275600</v>
      </c>
      <c r="E64" s="5" t="n">
        <v>275600</v>
      </c>
    </row>
    <row r="65" spans="1:11">
      <c r="A65" s="4" t="s">
        <v>463</v>
      </c>
    </row>
    <row r="66" spans="1:11">
      <c r="A66" s="3" t="s">
        <v>429</v>
      </c>
    </row>
    <row r="67" spans="1:11">
      <c r="A67" s="4" t="s">
        <v>464</v>
      </c>
      <c r="D67" s="4" t="s">
        <v>465</v>
      </c>
    </row>
    <row r="68" spans="1:11">
      <c r="A68" s="4" t="s">
        <v>466</v>
      </c>
    </row>
    <row r="69" spans="1:11">
      <c r="A69" s="3" t="s">
        <v>429</v>
      </c>
    </row>
    <row r="70" spans="1:11">
      <c r="A70" s="4" t="s">
        <v>464</v>
      </c>
      <c r="D70" s="4" t="s">
        <v>465</v>
      </c>
    </row>
    <row r="71" spans="1:11">
      <c r="A71" s="4" t="s">
        <v>467</v>
      </c>
    </row>
    <row r="72" spans="1:11">
      <c r="A72" s="3" t="s">
        <v>429</v>
      </c>
    </row>
    <row r="73" spans="1:11">
      <c r="A73" s="4" t="s">
        <v>464</v>
      </c>
      <c r="D73" s="4" t="s">
        <v>468</v>
      </c>
    </row>
    <row r="74" spans="1:11">
      <c r="A74" s="4" t="s">
        <v>469</v>
      </c>
    </row>
    <row r="75" spans="1:11">
      <c r="A75" s="3" t="s">
        <v>429</v>
      </c>
    </row>
    <row r="76" spans="1:11">
      <c r="A76" s="4" t="s">
        <v>464</v>
      </c>
      <c r="D76" s="4" t="s">
        <v>470</v>
      </c>
    </row>
    <row r="77" spans="1:11">
      <c r="A77" s="4" t="s">
        <v>471</v>
      </c>
    </row>
    <row r="78" spans="1:11">
      <c r="A78" s="3" t="s">
        <v>429</v>
      </c>
    </row>
    <row r="79" spans="1:11">
      <c r="A79" s="4" t="s">
        <v>440</v>
      </c>
      <c r="G79" s="7" t="n">
        <v>400000</v>
      </c>
    </row>
    <row r="80" spans="1:11">
      <c r="A80" s="4" t="s">
        <v>472</v>
      </c>
    </row>
    <row r="81" spans="1:11">
      <c r="A81" s="3" t="s">
        <v>430</v>
      </c>
    </row>
    <row r="82" spans="1:11">
      <c r="A82" s="4" t="s">
        <v>451</v>
      </c>
      <c r="C82" s="7" t="n">
        <v>21500</v>
      </c>
      <c r="E82" s="7" t="n">
        <v>2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3</v>
      </c>
      <c r="C2" s="2" t="s">
        <v>24</v>
      </c>
    </row>
    <row r="3" spans="1:3">
      <c r="A3" s="3" t="s">
        <v>474</v>
      </c>
    </row>
    <row r="4" spans="1:3">
      <c r="A4" s="4" t="s">
        <v>52</v>
      </c>
      <c r="B4" s="7" t="n">
        <v>4704</v>
      </c>
      <c r="C4" s="7" t="n">
        <v>4770</v>
      </c>
    </row>
    <row r="5" spans="1:3">
      <c r="A5" s="4" t="s">
        <v>475</v>
      </c>
    </row>
    <row r="6" spans="1:3">
      <c r="A6" s="3" t="s">
        <v>474</v>
      </c>
    </row>
    <row r="7" spans="1:3">
      <c r="A7" s="4" t="s">
        <v>476</v>
      </c>
      <c r="B7" s="4" t="s">
        <v>477</v>
      </c>
    </row>
    <row r="8" spans="1:3">
      <c r="A8" s="4" t="s">
        <v>52</v>
      </c>
      <c r="B8" s="7" t="n">
        <v>4700</v>
      </c>
      <c r="C8" s="7" t="n">
        <v>4800</v>
      </c>
    </row>
    <row r="9" spans="1:3">
      <c r="A9" s="4" t="s">
        <v>478</v>
      </c>
      <c r="B9" s="7"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9</v>
      </c>
      <c r="B1" s="2" t="s">
        <v>1</v>
      </c>
    </row>
    <row r="2" spans="1:3">
      <c r="B2" s="2" t="s">
        <v>23</v>
      </c>
      <c r="C2" s="2" t="s">
        <v>82</v>
      </c>
    </row>
    <row r="3" spans="1:3">
      <c r="A3" s="3" t="s">
        <v>233</v>
      </c>
    </row>
    <row r="4" spans="1:3">
      <c r="A4" s="4" t="s">
        <v>480</v>
      </c>
      <c r="B4" s="7" t="n">
        <v>112680</v>
      </c>
      <c r="C4" s="7" t="n">
        <v>-7560</v>
      </c>
    </row>
    <row r="5" spans="1:3">
      <c r="A5" s="4" t="s">
        <v>481</v>
      </c>
    </row>
    <row r="6" spans="1:3">
      <c r="A6" s="3" t="s">
        <v>233</v>
      </c>
    </row>
    <row r="7" spans="1:3">
      <c r="A7" s="4" t="s">
        <v>480</v>
      </c>
      <c r="C7" s="7" t="n">
        <v>-78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1</v>
      </c>
      <c r="D1" s="2" t="s">
        <v>1</v>
      </c>
    </row>
    <row r="2" spans="1:5">
      <c r="B2" s="2" t="s">
        <v>23</v>
      </c>
      <c r="C2" s="2" t="s">
        <v>82</v>
      </c>
      <c r="D2" s="2" t="s">
        <v>23</v>
      </c>
      <c r="E2" s="2" t="s">
        <v>82</v>
      </c>
    </row>
    <row r="3" spans="1:5">
      <c r="A3" s="3" t="s">
        <v>483</v>
      </c>
    </row>
    <row r="4" spans="1:5">
      <c r="A4" s="4" t="s">
        <v>100</v>
      </c>
      <c r="B4" s="7" t="n">
        <v>32451</v>
      </c>
      <c r="C4" s="7" t="n">
        <v>25509</v>
      </c>
      <c r="D4" s="7" t="n">
        <v>55698</v>
      </c>
      <c r="E4" s="7" t="n">
        <v>42704</v>
      </c>
    </row>
    <row r="5" spans="1:5">
      <c r="A5" s="3" t="s">
        <v>484</v>
      </c>
    </row>
    <row r="6" spans="1:5">
      <c r="A6" s="4" t="s">
        <v>485</v>
      </c>
      <c r="B6" s="5" t="n">
        <v>23282</v>
      </c>
      <c r="C6" s="5" t="n">
        <v>23052</v>
      </c>
      <c r="D6" s="5" t="n">
        <v>23135</v>
      </c>
      <c r="E6" s="5" t="n">
        <v>23394</v>
      </c>
    </row>
    <row r="7" spans="1:5">
      <c r="A7" s="4" t="s">
        <v>486</v>
      </c>
      <c r="B7" s="5" t="n">
        <v>572</v>
      </c>
      <c r="C7" s="5" t="n">
        <v>226</v>
      </c>
      <c r="D7" s="5" t="n">
        <v>485</v>
      </c>
      <c r="E7" s="5" t="n">
        <v>287</v>
      </c>
    </row>
    <row r="8" spans="1:5">
      <c r="A8" s="4" t="s">
        <v>487</v>
      </c>
      <c r="B8" s="5" t="n">
        <v>483</v>
      </c>
      <c r="C8" s="5" t="n">
        <v>696</v>
      </c>
      <c r="D8" s="5" t="n">
        <v>461</v>
      </c>
      <c r="E8" s="5" t="n">
        <v>647</v>
      </c>
    </row>
    <row r="9" spans="1:5">
      <c r="A9" s="4" t="s">
        <v>488</v>
      </c>
      <c r="B9" s="5" t="n">
        <v>61</v>
      </c>
      <c r="C9" s="5" t="n">
        <v>29</v>
      </c>
      <c r="D9" s="5" t="n">
        <v>46</v>
      </c>
      <c r="E9" s="5" t="n">
        <v>28</v>
      </c>
    </row>
    <row r="10" spans="1:5">
      <c r="A10" s="4" t="s">
        <v>489</v>
      </c>
      <c r="B10" s="5" t="n">
        <v>162</v>
      </c>
      <c r="C10" s="5" t="n">
        <v>2</v>
      </c>
      <c r="D10" s="5" t="n">
        <v>111</v>
      </c>
      <c r="E10" s="5" t="n">
        <v>23</v>
      </c>
    </row>
    <row r="11" spans="1:5">
      <c r="A11" s="4" t="s">
        <v>490</v>
      </c>
      <c r="B11" s="5" t="n">
        <v>3</v>
      </c>
      <c r="C11" s="5" t="n">
        <v>4</v>
      </c>
      <c r="D11" s="5" t="n">
        <v>3</v>
      </c>
      <c r="E11" s="5" t="n">
        <v>3</v>
      </c>
    </row>
    <row r="12" spans="1:5">
      <c r="A12" s="4" t="s">
        <v>491</v>
      </c>
      <c r="B12" s="5" t="n">
        <v>24563</v>
      </c>
      <c r="C12" s="5" t="n">
        <v>24009</v>
      </c>
      <c r="D12" s="5" t="n">
        <v>24241</v>
      </c>
      <c r="E12" s="5" t="n">
        <v>24382</v>
      </c>
    </row>
    <row r="13" spans="1:5">
      <c r="A13" s="4" t="s">
        <v>492</v>
      </c>
      <c r="B13" s="8" t="n">
        <v>1.39</v>
      </c>
      <c r="C13" s="8" t="n">
        <v>1.11</v>
      </c>
      <c r="D13" s="8" t="n">
        <v>2.41</v>
      </c>
      <c r="E13" s="8" t="n">
        <v>1.83</v>
      </c>
    </row>
    <row r="14" spans="1:5">
      <c r="A14" s="4" t="s">
        <v>493</v>
      </c>
      <c r="B14" s="8" t="n">
        <v>1.32</v>
      </c>
      <c r="C14" s="8" t="n">
        <v>1.06</v>
      </c>
      <c r="D14" s="8" t="n">
        <v>2.3</v>
      </c>
      <c r="E14" s="8" t="n">
        <v>1.75</v>
      </c>
    </row>
    <row r="15" spans="1:5">
      <c r="A15" s="4" t="s">
        <v>494</v>
      </c>
      <c r="B15" s="5" t="n">
        <v>400</v>
      </c>
      <c r="C15" s="5" t="n">
        <v>1800</v>
      </c>
      <c r="D15" s="5" t="n">
        <v>600</v>
      </c>
      <c r="E15" s="5" t="n">
        <v>1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5</v>
      </c>
      <c r="C1" s="2" t="s">
        <v>81</v>
      </c>
      <c r="E1" s="2" t="s">
        <v>1</v>
      </c>
    </row>
    <row r="2" spans="1:6">
      <c r="C2" s="2" t="s">
        <v>23</v>
      </c>
      <c r="D2" s="2" t="s">
        <v>82</v>
      </c>
      <c r="E2" s="2" t="s">
        <v>23</v>
      </c>
      <c r="F2" s="2" t="s">
        <v>82</v>
      </c>
    </row>
    <row r="3" spans="1:6">
      <c r="A3" s="3" t="s">
        <v>496</v>
      </c>
    </row>
    <row r="4" spans="1:6">
      <c r="A4" s="4" t="s">
        <v>497</v>
      </c>
      <c r="C4" s="7" t="n">
        <v>834358</v>
      </c>
      <c r="D4" s="7" t="n">
        <v>751589</v>
      </c>
      <c r="E4" s="7" t="n">
        <v>2385397</v>
      </c>
      <c r="F4" s="7" t="n">
        <v>2127911</v>
      </c>
    </row>
    <row r="5" spans="1:6">
      <c r="A5" s="4" t="s">
        <v>498</v>
      </c>
      <c r="C5" s="5" t="n">
        <v>585048</v>
      </c>
      <c r="D5" s="5" t="n">
        <v>540543</v>
      </c>
      <c r="E5" s="5" t="n">
        <v>1758771</v>
      </c>
      <c r="F5" s="5" t="n">
        <v>1445588</v>
      </c>
    </row>
    <row r="6" spans="1:6">
      <c r="A6" s="4" t="s">
        <v>88</v>
      </c>
      <c r="C6" s="5" t="n">
        <v>-569306</v>
      </c>
      <c r="D6" s="5" t="n">
        <v>-480243</v>
      </c>
      <c r="E6" s="5" t="n">
        <v>-1634624</v>
      </c>
      <c r="F6" s="5" t="n">
        <v>-1410403</v>
      </c>
    </row>
    <row r="7" spans="1:6">
      <c r="A7" s="4" t="s">
        <v>89</v>
      </c>
      <c r="C7" s="5" t="n">
        <v>-543682</v>
      </c>
      <c r="D7" s="5" t="n">
        <v>-509673</v>
      </c>
      <c r="E7" s="5" t="n">
        <v>-1648670</v>
      </c>
      <c r="F7" s="5" t="n">
        <v>-1362062</v>
      </c>
    </row>
    <row r="8" spans="1:6">
      <c r="A8" s="4" t="s">
        <v>499</v>
      </c>
      <c r="B8" s="4" t="s">
        <v>91</v>
      </c>
      <c r="C8" s="5" t="n">
        <v>-227372</v>
      </c>
      <c r="D8" s="5" t="n">
        <v>-229094</v>
      </c>
      <c r="E8" s="5" t="n">
        <v>-680230</v>
      </c>
      <c r="F8" s="5" t="n">
        <v>-635627</v>
      </c>
    </row>
    <row r="9" spans="1:6">
      <c r="A9" s="4" t="s">
        <v>112</v>
      </c>
      <c r="C9" s="5" t="n">
        <v>10323</v>
      </c>
      <c r="D9" s="5" t="n">
        <v>9176</v>
      </c>
      <c r="E9" s="5" t="n">
        <v>31834</v>
      </c>
      <c r="F9" s="5" t="n">
        <v>27573</v>
      </c>
    </row>
    <row r="10" spans="1:6">
      <c r="A10" s="4" t="s">
        <v>113</v>
      </c>
      <c r="C10" s="5" t="n">
        <v>-834</v>
      </c>
      <c r="D10" s="5" t="n">
        <v>313</v>
      </c>
      <c r="E10" s="5" t="n">
        <v>-631</v>
      </c>
      <c r="F10" s="5" t="n">
        <v>510</v>
      </c>
    </row>
    <row r="11" spans="1:6">
      <c r="A11" s="4" t="s">
        <v>114</v>
      </c>
      <c r="F11" s="5" t="n">
        <v>4800</v>
      </c>
    </row>
    <row r="12" spans="1:6">
      <c r="A12" s="4" t="s">
        <v>500</v>
      </c>
      <c r="C12" s="5" t="n">
        <v>788</v>
      </c>
      <c r="D12" s="5" t="n">
        <v>-194</v>
      </c>
      <c r="E12" s="5" t="n">
        <v>-59</v>
      </c>
      <c r="F12" s="5" t="n">
        <v>-1341</v>
      </c>
    </row>
    <row r="13" spans="1:6">
      <c r="A13" s="4" t="s">
        <v>501</v>
      </c>
      <c r="C13" s="5" t="n">
        <v>87747</v>
      </c>
      <c r="D13" s="5" t="n">
        <v>82805</v>
      </c>
      <c r="E13" s="5" t="n">
        <v>211906</v>
      </c>
      <c r="F13" s="5" t="n">
        <v>199631</v>
      </c>
    </row>
    <row r="14" spans="1:6">
      <c r="A14" s="4" t="s">
        <v>502</v>
      </c>
    </row>
    <row r="15" spans="1:6">
      <c r="A15" s="3" t="s">
        <v>496</v>
      </c>
    </row>
    <row r="16" spans="1:6">
      <c r="A16" s="4" t="s">
        <v>497</v>
      </c>
      <c r="C16" s="5" t="n">
        <v>769451</v>
      </c>
      <c r="D16" s="5" t="n">
        <v>690572</v>
      </c>
      <c r="E16" s="5" t="n">
        <v>2190097</v>
      </c>
      <c r="F16" s="5" t="n">
        <v>1947470</v>
      </c>
    </row>
    <row r="17" spans="1:6">
      <c r="A17" s="4" t="s">
        <v>88</v>
      </c>
      <c r="C17" s="5" t="n">
        <v>-569306</v>
      </c>
      <c r="D17" s="5" t="n">
        <v>-480243</v>
      </c>
      <c r="E17" s="5" t="n">
        <v>-1634624</v>
      </c>
      <c r="F17" s="5" t="n">
        <v>-1410403</v>
      </c>
    </row>
    <row r="18" spans="1:6">
      <c r="A18" s="4" t="s">
        <v>499</v>
      </c>
      <c r="C18" s="5" t="n">
        <v>-143550</v>
      </c>
      <c r="D18" s="5" t="n">
        <v>-152992</v>
      </c>
      <c r="E18" s="5" t="n">
        <v>-428432</v>
      </c>
      <c r="F18" s="5" t="n">
        <v>-418574</v>
      </c>
    </row>
    <row r="19" spans="1:6">
      <c r="A19" s="4" t="s">
        <v>112</v>
      </c>
      <c r="C19" s="5" t="n">
        <v>2623</v>
      </c>
      <c r="D19" s="5" t="n">
        <v>2267</v>
      </c>
      <c r="E19" s="5" t="n">
        <v>8388</v>
      </c>
      <c r="F19" s="5" t="n">
        <v>6737</v>
      </c>
    </row>
    <row r="20" spans="1:6">
      <c r="A20" s="4" t="s">
        <v>113</v>
      </c>
      <c r="C20" s="5" t="n">
        <v>-834</v>
      </c>
      <c r="D20" s="5" t="n">
        <v>313</v>
      </c>
      <c r="E20" s="5" t="n">
        <v>-631</v>
      </c>
      <c r="F20" s="5" t="n">
        <v>383</v>
      </c>
    </row>
    <row r="21" spans="1:6">
      <c r="A21" s="4" t="s">
        <v>114</v>
      </c>
      <c r="F21" s="5" t="n">
        <v>4800</v>
      </c>
    </row>
    <row r="22" spans="1:6">
      <c r="A22" s="4" t="s">
        <v>500</v>
      </c>
      <c r="C22" s="5" t="n">
        <v>789</v>
      </c>
      <c r="D22" s="5" t="n">
        <v>-189</v>
      </c>
      <c r="E22" s="5" t="n">
        <v>-56</v>
      </c>
      <c r="F22" s="5" t="n">
        <v>-1325</v>
      </c>
    </row>
    <row r="23" spans="1:6">
      <c r="A23" s="4" t="s">
        <v>501</v>
      </c>
      <c r="C23" s="5" t="n">
        <v>57595</v>
      </c>
      <c r="D23" s="5" t="n">
        <v>60106</v>
      </c>
      <c r="E23" s="5" t="n">
        <v>134854</v>
      </c>
      <c r="F23" s="5" t="n">
        <v>131738</v>
      </c>
    </row>
    <row r="24" spans="1:6">
      <c r="A24" s="4" t="s">
        <v>503</v>
      </c>
    </row>
    <row r="25" spans="1:6">
      <c r="A25" s="3" t="s">
        <v>496</v>
      </c>
    </row>
    <row r="26" spans="1:6">
      <c r="A26" s="4" t="s">
        <v>497</v>
      </c>
      <c r="C26" s="5" t="n">
        <v>65131</v>
      </c>
      <c r="D26" s="5" t="n">
        <v>61106</v>
      </c>
      <c r="E26" s="5" t="n">
        <v>195970</v>
      </c>
      <c r="F26" s="5" t="n">
        <v>180658</v>
      </c>
    </row>
    <row r="27" spans="1:6">
      <c r="A27" s="4" t="s">
        <v>498</v>
      </c>
      <c r="C27" s="5" t="n">
        <v>618178</v>
      </c>
      <c r="D27" s="5" t="n">
        <v>570231</v>
      </c>
      <c r="E27" s="5" t="n">
        <v>1856856</v>
      </c>
      <c r="F27" s="5" t="n">
        <v>1535864</v>
      </c>
    </row>
    <row r="28" spans="1:6">
      <c r="A28" s="4" t="s">
        <v>89</v>
      </c>
      <c r="C28" s="5" t="n">
        <v>-575327</v>
      </c>
      <c r="D28" s="5" t="n">
        <v>-538113</v>
      </c>
      <c r="E28" s="5" t="n">
        <v>-1742610</v>
      </c>
      <c r="F28" s="5" t="n">
        <v>-1448699</v>
      </c>
    </row>
    <row r="29" spans="1:6">
      <c r="A29" s="4" t="s">
        <v>499</v>
      </c>
      <c r="C29" s="5" t="n">
        <v>-74976</v>
      </c>
      <c r="D29" s="5" t="n">
        <v>-66475</v>
      </c>
      <c r="E29" s="5" t="n">
        <v>-225782</v>
      </c>
      <c r="F29" s="5" t="n">
        <v>-191402</v>
      </c>
    </row>
    <row r="30" spans="1:6">
      <c r="A30" s="4" t="s">
        <v>112</v>
      </c>
      <c r="C30" s="5" t="n">
        <v>5680</v>
      </c>
      <c r="D30" s="5" t="n">
        <v>5368</v>
      </c>
      <c r="E30" s="5" t="n">
        <v>17094</v>
      </c>
      <c r="F30" s="5" t="n">
        <v>16338</v>
      </c>
    </row>
    <row r="31" spans="1:6">
      <c r="A31" s="4" t="s">
        <v>113</v>
      </c>
      <c r="F31" s="5" t="n">
        <v>127</v>
      </c>
    </row>
    <row r="32" spans="1:6">
      <c r="A32" s="4" t="s">
        <v>501</v>
      </c>
      <c r="C32" s="5" t="n">
        <v>38686</v>
      </c>
      <c r="D32" s="5" t="n">
        <v>32117</v>
      </c>
      <c r="E32" s="5" t="n">
        <v>101528</v>
      </c>
      <c r="F32" s="5" t="n">
        <v>92886</v>
      </c>
    </row>
    <row r="33" spans="1:6">
      <c r="A33" s="4" t="s">
        <v>504</v>
      </c>
    </row>
    <row r="34" spans="1:6">
      <c r="A34" s="3" t="s">
        <v>496</v>
      </c>
    </row>
    <row r="35" spans="1:6">
      <c r="A35" s="4" t="s">
        <v>497</v>
      </c>
      <c r="C35" s="5" t="n">
        <v>-224</v>
      </c>
      <c r="D35" s="5" t="n">
        <v>-89</v>
      </c>
      <c r="E35" s="5" t="n">
        <v>-670</v>
      </c>
      <c r="F35" s="5" t="n">
        <v>-217</v>
      </c>
    </row>
    <row r="36" spans="1:6">
      <c r="A36" s="4" t="s">
        <v>498</v>
      </c>
      <c r="C36" s="5" t="n">
        <v>-33130</v>
      </c>
      <c r="D36" s="5" t="n">
        <v>-29688</v>
      </c>
      <c r="E36" s="5" t="n">
        <v>-98085</v>
      </c>
      <c r="F36" s="5" t="n">
        <v>-90276</v>
      </c>
    </row>
    <row r="37" spans="1:6">
      <c r="A37" s="4" t="s">
        <v>89</v>
      </c>
      <c r="C37" s="5" t="n">
        <v>31645</v>
      </c>
      <c r="D37" s="5" t="n">
        <v>28440</v>
      </c>
      <c r="E37" s="5" t="n">
        <v>93940</v>
      </c>
      <c r="F37" s="5" t="n">
        <v>86637</v>
      </c>
    </row>
    <row r="38" spans="1:6">
      <c r="A38" s="4" t="s">
        <v>499</v>
      </c>
      <c r="C38" s="5" t="n">
        <v>-8846</v>
      </c>
      <c r="D38" s="5" t="n">
        <v>-9627</v>
      </c>
      <c r="E38" s="5" t="n">
        <v>-26016</v>
      </c>
      <c r="F38" s="5" t="n">
        <v>-25651</v>
      </c>
    </row>
    <row r="39" spans="1:6">
      <c r="A39" s="4" t="s">
        <v>112</v>
      </c>
      <c r="C39" s="5" t="n">
        <v>2020</v>
      </c>
      <c r="D39" s="5" t="n">
        <v>1541</v>
      </c>
      <c r="E39" s="5" t="n">
        <v>6352</v>
      </c>
      <c r="F39" s="5" t="n">
        <v>4498</v>
      </c>
    </row>
    <row r="40" spans="1:6">
      <c r="A40" s="4" t="s">
        <v>500</v>
      </c>
      <c r="C40" s="5" t="n">
        <v>-1</v>
      </c>
      <c r="D40" s="5" t="n">
        <v>-5</v>
      </c>
      <c r="E40" s="5" t="n">
        <v>-3</v>
      </c>
      <c r="F40" s="5" t="n">
        <v>-16</v>
      </c>
    </row>
    <row r="41" spans="1:6">
      <c r="A41" s="4" t="s">
        <v>501</v>
      </c>
      <c r="C41" s="7" t="n">
        <v>-8534</v>
      </c>
      <c r="D41" s="7" t="n">
        <v>-9418</v>
      </c>
      <c r="E41" s="7" t="n">
        <v>-24476</v>
      </c>
      <c r="F41" s="7" t="n">
        <v>-24993</v>
      </c>
    </row>
    <row r="42" spans="1:6"/>
    <row r="43" spans="1:6">
      <c r="A43" s="4" t="s">
        <v>104</v>
      </c>
      <c r="B43" s="4" t="s">
        <v>105</v>
      </c>
    </row>
    <row r="44" spans="1:6">
      <c r="A44" s="4" t="s">
        <v>106</v>
      </c>
      <c r="B44" s="4" t="s">
        <v>107</v>
      </c>
    </row>
    <row r="45" spans="1:6">
      <c r="A45" s="4" t="s">
        <v>108</v>
      </c>
      <c r="B45" s="4" t="s">
        <v>109</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1</v>
      </c>
      <c r="D1" s="2" t="s">
        <v>1</v>
      </c>
    </row>
    <row r="2" spans="1:5">
      <c r="B2" s="2" t="s">
        <v>23</v>
      </c>
      <c r="C2" s="2" t="s">
        <v>82</v>
      </c>
      <c r="D2" s="2" t="s">
        <v>23</v>
      </c>
      <c r="E2" s="2" t="s">
        <v>82</v>
      </c>
    </row>
    <row r="3" spans="1:5">
      <c r="A3" s="3" t="s">
        <v>506</v>
      </c>
    </row>
    <row r="4" spans="1:5">
      <c r="A4" s="4" t="s">
        <v>96</v>
      </c>
      <c r="B4" s="7" t="n">
        <v>44975</v>
      </c>
      <c r="C4" s="7" t="n">
        <v>43940</v>
      </c>
      <c r="D4" s="7" t="n">
        <v>84838</v>
      </c>
      <c r="E4" s="7" t="n">
        <v>83271</v>
      </c>
    </row>
    <row r="5" spans="1:5">
      <c r="A5" s="4" t="s">
        <v>112</v>
      </c>
      <c r="B5" s="5" t="n">
        <v>10323</v>
      </c>
      <c r="C5" s="5" t="n">
        <v>9176</v>
      </c>
      <c r="D5" s="5" t="n">
        <v>31834</v>
      </c>
      <c r="E5" s="5" t="n">
        <v>27573</v>
      </c>
    </row>
    <row r="6" spans="1:5">
      <c r="A6" s="4" t="s">
        <v>113</v>
      </c>
      <c r="B6" s="5" t="n">
        <v>-834</v>
      </c>
      <c r="C6" s="5" t="n">
        <v>313</v>
      </c>
      <c r="D6" s="5" t="n">
        <v>-631</v>
      </c>
      <c r="E6" s="5" t="n">
        <v>510</v>
      </c>
    </row>
    <row r="7" spans="1:5">
      <c r="A7" s="4" t="s">
        <v>114</v>
      </c>
      <c r="C7" s="5" t="n">
        <v>0</v>
      </c>
      <c r="E7" s="5" t="n">
        <v>4800</v>
      </c>
    </row>
    <row r="8" spans="1:5">
      <c r="A8" s="4" t="s">
        <v>507</v>
      </c>
      <c r="B8" s="5" t="n">
        <v>-788</v>
      </c>
      <c r="C8" s="5" t="n">
        <v>194</v>
      </c>
      <c r="D8" s="5" t="n">
        <v>59</v>
      </c>
      <c r="E8" s="5" t="n">
        <v>1341</v>
      </c>
    </row>
    <row r="9" spans="1:5">
      <c r="A9" s="4" t="s">
        <v>92</v>
      </c>
      <c r="B9" s="5" t="n">
        <v>28189</v>
      </c>
      <c r="C9" s="5" t="n">
        <v>26885</v>
      </c>
      <c r="D9" s="5" t="n">
        <v>82896</v>
      </c>
      <c r="E9" s="5" t="n">
        <v>77472</v>
      </c>
    </row>
    <row r="10" spans="1:5">
      <c r="A10" s="4" t="s">
        <v>93</v>
      </c>
      <c r="B10" s="5" t="n">
        <v>7663</v>
      </c>
      <c r="C10" s="5" t="n">
        <v>3038</v>
      </c>
      <c r="D10" s="5" t="n">
        <v>16711</v>
      </c>
      <c r="E10" s="5" t="n">
        <v>6780</v>
      </c>
    </row>
    <row r="11" spans="1:5">
      <c r="A11" s="4" t="s">
        <v>94</v>
      </c>
      <c r="B11" s="5" t="n">
        <v>-1781</v>
      </c>
      <c r="C11" s="5" t="n">
        <v>-741</v>
      </c>
      <c r="D11" s="5" t="n">
        <v>-3801</v>
      </c>
      <c r="E11" s="5" t="n">
        <v>-2116</v>
      </c>
    </row>
    <row r="12" spans="1:5">
      <c r="A12" s="4" t="s">
        <v>508</v>
      </c>
      <c r="B12" s="7" t="n">
        <v>87747</v>
      </c>
      <c r="C12" s="7" t="n">
        <v>82805</v>
      </c>
      <c r="D12" s="7" t="n">
        <v>211906</v>
      </c>
      <c r="E12" s="7" t="n">
        <v>1996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r="A1" s="1" t="s">
        <v>509</v>
      </c>
      <c r="B1" s="2" t="s">
        <v>510</v>
      </c>
      <c r="C1" s="2" t="s">
        <v>511</v>
      </c>
      <c r="D1" s="2" t="s">
        <v>1</v>
      </c>
      <c r="E1" s="2" t="s">
        <v>321</v>
      </c>
      <c r="F1" s="2" t="s">
        <v>512</v>
      </c>
    </row>
    <row r="2" spans="1:7">
      <c r="B2" s="2" t="s">
        <v>513</v>
      </c>
      <c r="C2" s="2" t="s">
        <v>514</v>
      </c>
      <c r="D2" s="2" t="s">
        <v>23</v>
      </c>
      <c r="E2" s="2" t="s">
        <v>24</v>
      </c>
      <c r="F2" s="2" t="s">
        <v>23</v>
      </c>
      <c r="G2" s="2" t="s">
        <v>515</v>
      </c>
    </row>
    <row r="3" spans="1:7">
      <c r="A3" s="3" t="s">
        <v>516</v>
      </c>
    </row>
    <row r="4" spans="1:7">
      <c r="A4" s="4" t="s">
        <v>517</v>
      </c>
      <c r="G4" s="7" t="n">
        <v>200</v>
      </c>
    </row>
    <row r="5" spans="1:7">
      <c r="A5" s="4" t="s">
        <v>518</v>
      </c>
      <c r="B5" s="5" t="n">
        <v>20994</v>
      </c>
      <c r="C5" s="5" t="n">
        <v>345044</v>
      </c>
      <c r="D5" s="5" t="n">
        <v>204881</v>
      </c>
      <c r="E5" s="5" t="n">
        <v>1828183</v>
      </c>
      <c r="F5" s="5" t="n">
        <v>2378108</v>
      </c>
    </row>
    <row r="6" spans="1:7">
      <c r="A6" s="4" t="s">
        <v>519</v>
      </c>
      <c r="C6" s="8" t="n">
        <v>53.46</v>
      </c>
      <c r="D6" s="8" t="n">
        <v>75.42</v>
      </c>
      <c r="E6" s="8" t="n">
        <v>58.4</v>
      </c>
    </row>
    <row r="7" spans="1:7">
      <c r="A7" s="4" t="s">
        <v>520</v>
      </c>
      <c r="B7" s="9" t="n">
        <v>1.8</v>
      </c>
      <c r="C7" s="9" t="n">
        <v>18.4</v>
      </c>
      <c r="D7" s="9" t="n">
        <v>15.5</v>
      </c>
      <c r="E7" s="9" t="n">
        <v>106.8</v>
      </c>
      <c r="F7" s="9" t="n">
        <v>1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21</v>
      </c>
      <c r="B1" s="2" t="s">
        <v>299</v>
      </c>
      <c r="C1" s="2" t="s">
        <v>522</v>
      </c>
      <c r="D1" s="2" t="s">
        <v>23</v>
      </c>
    </row>
    <row r="2" spans="1:4">
      <c r="A2" s="4" t="s">
        <v>317</v>
      </c>
    </row>
    <row r="3" spans="1:4">
      <c r="A3" s="3" t="s">
        <v>167</v>
      </c>
    </row>
    <row r="4" spans="1:4">
      <c r="A4" s="4" t="s">
        <v>523</v>
      </c>
      <c r="B4" s="9" t="n">
        <v>117.5</v>
      </c>
    </row>
    <row r="5" spans="1:4">
      <c r="A5" s="4" t="s">
        <v>524</v>
      </c>
      <c r="B5" s="10" t="n">
        <v>113.5</v>
      </c>
    </row>
    <row r="6" spans="1:4">
      <c r="A6" s="4" t="s">
        <v>315</v>
      </c>
      <c r="B6" s="5" t="n">
        <v>10</v>
      </c>
      <c r="D6" s="7" t="n">
        <v>10</v>
      </c>
    </row>
    <row r="7" spans="1:4">
      <c r="A7" s="4" t="s">
        <v>525</v>
      </c>
      <c r="D7" s="10" t="n">
        <v>2.7</v>
      </c>
    </row>
    <row r="8" spans="1:4">
      <c r="A8" s="4" t="s">
        <v>526</v>
      </c>
    </row>
    <row r="9" spans="1:4">
      <c r="A9" s="3" t="s">
        <v>167</v>
      </c>
    </row>
    <row r="10" spans="1:4">
      <c r="A10" s="4" t="s">
        <v>527</v>
      </c>
      <c r="B10" s="7" t="n">
        <v>4</v>
      </c>
    </row>
    <row r="11" spans="1:4">
      <c r="A11" s="4" t="s">
        <v>528</v>
      </c>
      <c r="B11" s="4" t="s">
        <v>265</v>
      </c>
    </row>
    <row r="12" spans="1:4">
      <c r="A12" s="4" t="s">
        <v>529</v>
      </c>
    </row>
    <row r="13" spans="1:4">
      <c r="A13" s="3" t="s">
        <v>167</v>
      </c>
    </row>
    <row r="14" spans="1:4">
      <c r="A14" s="4" t="s">
        <v>523</v>
      </c>
      <c r="C14" s="9" t="n">
        <v>74.5</v>
      </c>
    </row>
    <row r="15" spans="1:4">
      <c r="A15" s="4" t="s">
        <v>530</v>
      </c>
      <c r="D15" s="10" t="n">
        <v>2.1</v>
      </c>
    </row>
    <row r="16" spans="1:4">
      <c r="A16" s="4" t="s">
        <v>531</v>
      </c>
    </row>
    <row r="17" spans="1:4">
      <c r="A17" s="3" t="s">
        <v>167</v>
      </c>
    </row>
    <row r="18" spans="1:4">
      <c r="A18" s="4" t="s">
        <v>530</v>
      </c>
      <c r="D18" s="10" t="n">
        <v>2.9</v>
      </c>
    </row>
    <row r="19" spans="1:4">
      <c r="A19" s="4" t="s">
        <v>532</v>
      </c>
    </row>
    <row r="20" spans="1:4">
      <c r="A20" s="3" t="s">
        <v>167</v>
      </c>
    </row>
    <row r="21" spans="1:4">
      <c r="A21" s="4" t="s">
        <v>530</v>
      </c>
      <c r="D21" s="9" t="n">
        <v>-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33</v>
      </c>
      <c r="B1" s="2" t="s">
        <v>534</v>
      </c>
      <c r="C1" s="2" t="s">
        <v>423</v>
      </c>
      <c r="D1" s="2" t="s">
        <v>23</v>
      </c>
      <c r="E1" s="2" t="s">
        <v>82</v>
      </c>
    </row>
    <row r="2" spans="1:5">
      <c r="A2" s="3" t="s">
        <v>535</v>
      </c>
    </row>
    <row r="3" spans="1:5">
      <c r="A3" s="4" t="s">
        <v>148</v>
      </c>
      <c r="D3" s="7" t="n">
        <v>949239</v>
      </c>
      <c r="E3" s="7" t="n">
        <v>290000</v>
      </c>
    </row>
    <row r="4" spans="1:5">
      <c r="A4" s="4" t="s">
        <v>536</v>
      </c>
    </row>
    <row r="5" spans="1:5">
      <c r="A5" s="3" t="s">
        <v>535</v>
      </c>
    </row>
    <row r="6" spans="1:5">
      <c r="A6" s="4" t="s">
        <v>148</v>
      </c>
      <c r="C6" s="7" t="n">
        <v>135000</v>
      </c>
    </row>
    <row r="7" spans="1:5">
      <c r="A7" s="4" t="s">
        <v>537</v>
      </c>
    </row>
    <row r="8" spans="1:5">
      <c r="A8" s="3" t="s">
        <v>535</v>
      </c>
    </row>
    <row r="9" spans="1:5">
      <c r="A9" s="4" t="s">
        <v>523</v>
      </c>
      <c r="B9" s="7" t="n">
        <v>400000</v>
      </c>
    </row>
    <row r="10" spans="1:5">
      <c r="A10" s="4" t="s">
        <v>538</v>
      </c>
      <c r="B10"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3</v>
      </c>
      <c r="D2" s="2" t="s">
        <v>82</v>
      </c>
      <c r="E2" s="2" t="s">
        <v>23</v>
      </c>
      <c r="F2" s="2" t="s">
        <v>82</v>
      </c>
    </row>
    <row r="3" spans="1:6">
      <c r="A3" s="3" t="s">
        <v>83</v>
      </c>
    </row>
    <row r="4" spans="1:6">
      <c r="A4" s="4" t="s">
        <v>84</v>
      </c>
      <c r="C4" s="7" t="n">
        <v>834358</v>
      </c>
      <c r="D4" s="7" t="n">
        <v>751589</v>
      </c>
      <c r="E4" s="7" t="n">
        <v>2385397</v>
      </c>
      <c r="F4" s="7" t="n">
        <v>2127911</v>
      </c>
    </row>
    <row r="5" spans="1:6">
      <c r="A5" s="4" t="s">
        <v>85</v>
      </c>
      <c r="C5" s="5" t="n">
        <v>585048</v>
      </c>
      <c r="D5" s="5" t="n">
        <v>540543</v>
      </c>
      <c r="E5" s="5" t="n">
        <v>1758771</v>
      </c>
      <c r="F5" s="5" t="n">
        <v>1445588</v>
      </c>
    </row>
    <row r="6" spans="1:6">
      <c r="A6" s="4" t="s">
        <v>86</v>
      </c>
      <c r="C6" s="5" t="n">
        <v>1419406</v>
      </c>
      <c r="D6" s="5" t="n">
        <v>1292132</v>
      </c>
      <c r="E6" s="5" t="n">
        <v>4144168</v>
      </c>
      <c r="F6" s="5" t="n">
        <v>3573499</v>
      </c>
    </row>
    <row r="7" spans="1:6">
      <c r="A7" s="3" t="s">
        <v>87</v>
      </c>
    </row>
    <row r="8" spans="1:6">
      <c r="A8" s="4" t="s">
        <v>88</v>
      </c>
      <c r="C8" s="5" t="n">
        <v>569306</v>
      </c>
      <c r="D8" s="5" t="n">
        <v>480243</v>
      </c>
      <c r="E8" s="5" t="n">
        <v>1634624</v>
      </c>
      <c r="F8" s="5" t="n">
        <v>1410403</v>
      </c>
    </row>
    <row r="9" spans="1:6">
      <c r="A9" s="4" t="s">
        <v>89</v>
      </c>
      <c r="C9" s="5" t="n">
        <v>543682</v>
      </c>
      <c r="D9" s="5" t="n">
        <v>509673</v>
      </c>
      <c r="E9" s="5" t="n">
        <v>1648670</v>
      </c>
      <c r="F9" s="5" t="n">
        <v>1362062</v>
      </c>
    </row>
    <row r="10" spans="1:6">
      <c r="A10" s="4" t="s">
        <v>90</v>
      </c>
      <c r="B10" s="4" t="s">
        <v>91</v>
      </c>
      <c r="C10" s="5" t="n">
        <v>227372</v>
      </c>
      <c r="D10" s="5" t="n">
        <v>229094</v>
      </c>
      <c r="E10" s="5" t="n">
        <v>680230</v>
      </c>
      <c r="F10" s="5" t="n">
        <v>635627</v>
      </c>
    </row>
    <row r="11" spans="1:6">
      <c r="A11" s="4" t="s">
        <v>92</v>
      </c>
      <c r="C11" s="5" t="n">
        <v>28189</v>
      </c>
      <c r="D11" s="5" t="n">
        <v>26885</v>
      </c>
      <c r="E11" s="5" t="n">
        <v>82896</v>
      </c>
      <c r="F11" s="5" t="n">
        <v>77472</v>
      </c>
    </row>
    <row r="12" spans="1:6">
      <c r="A12" s="4" t="s">
        <v>93</v>
      </c>
      <c r="C12" s="5" t="n">
        <v>7663</v>
      </c>
      <c r="D12" s="5" t="n">
        <v>3038</v>
      </c>
      <c r="E12" s="5" t="n">
        <v>16711</v>
      </c>
      <c r="F12" s="5" t="n">
        <v>6780</v>
      </c>
    </row>
    <row r="13" spans="1:6">
      <c r="A13" s="4" t="s">
        <v>94</v>
      </c>
      <c r="C13" s="5" t="n">
        <v>-1781</v>
      </c>
      <c r="D13" s="5" t="n">
        <v>-741</v>
      </c>
      <c r="E13" s="5" t="n">
        <v>-3801</v>
      </c>
      <c r="F13" s="5" t="n">
        <v>-2116</v>
      </c>
    </row>
    <row r="14" spans="1:6">
      <c r="A14" s="4" t="s">
        <v>95</v>
      </c>
      <c r="C14" s="5" t="n">
        <v>1374431</v>
      </c>
      <c r="D14" s="5" t="n">
        <v>1248192</v>
      </c>
      <c r="E14" s="5" t="n">
        <v>4059330</v>
      </c>
      <c r="F14" s="5" t="n">
        <v>3490228</v>
      </c>
    </row>
    <row r="15" spans="1:6">
      <c r="A15" s="4" t="s">
        <v>96</v>
      </c>
      <c r="C15" s="5" t="n">
        <v>44975</v>
      </c>
      <c r="D15" s="5" t="n">
        <v>43940</v>
      </c>
      <c r="E15" s="5" t="n">
        <v>84838</v>
      </c>
      <c r="F15" s="5" t="n">
        <v>83271</v>
      </c>
    </row>
    <row r="16" spans="1:6">
      <c r="A16" s="4" t="s">
        <v>97</v>
      </c>
      <c r="C16" s="5" t="n">
        <v>11739</v>
      </c>
      <c r="D16" s="5" t="n">
        <v>18631</v>
      </c>
      <c r="E16" s="5" t="n">
        <v>29206</v>
      </c>
      <c r="F16" s="5" t="n">
        <v>43259</v>
      </c>
    </row>
    <row r="17" spans="1:6">
      <c r="A17" s="4" t="s">
        <v>98</v>
      </c>
      <c r="C17" s="5" t="n">
        <v>33236</v>
      </c>
      <c r="D17" s="5" t="n">
        <v>25309</v>
      </c>
      <c r="E17" s="5" t="n">
        <v>55632</v>
      </c>
      <c r="F17" s="5" t="n">
        <v>40012</v>
      </c>
    </row>
    <row r="18" spans="1:6">
      <c r="A18" s="4" t="s">
        <v>99</v>
      </c>
      <c r="C18" s="5" t="n">
        <v>785</v>
      </c>
      <c r="D18" s="5" t="n">
        <v>-200</v>
      </c>
      <c r="E18" s="5" t="n">
        <v>-66</v>
      </c>
      <c r="F18" s="5" t="n">
        <v>-2692</v>
      </c>
    </row>
    <row r="19" spans="1:6">
      <c r="A19" s="4" t="s">
        <v>100</v>
      </c>
      <c r="C19" s="7" t="n">
        <v>32451</v>
      </c>
      <c r="D19" s="7" t="n">
        <v>25509</v>
      </c>
      <c r="E19" s="7" t="n">
        <v>55698</v>
      </c>
      <c r="F19" s="7" t="n">
        <v>42704</v>
      </c>
    </row>
    <row r="20" spans="1:6">
      <c r="A20" s="3" t="s">
        <v>101</v>
      </c>
    </row>
    <row r="21" spans="1:6">
      <c r="A21" s="4" t="s">
        <v>102</v>
      </c>
      <c r="C21" s="8" t="n">
        <v>1.39</v>
      </c>
      <c r="D21" s="8" t="n">
        <v>1.11</v>
      </c>
      <c r="E21" s="8" t="n">
        <v>2.41</v>
      </c>
      <c r="F21" s="8" t="n">
        <v>1.83</v>
      </c>
    </row>
    <row r="22" spans="1:6">
      <c r="A22" s="4" t="s">
        <v>103</v>
      </c>
      <c r="C22" s="8" t="n">
        <v>1.32</v>
      </c>
      <c r="D22" s="8" t="n">
        <v>1.06</v>
      </c>
      <c r="E22" s="8" t="n">
        <v>2.3</v>
      </c>
      <c r="F22" s="8" t="n">
        <v>1.75</v>
      </c>
    </row>
    <row r="23" spans="1:6"/>
    <row r="24" spans="1:6">
      <c r="A24" s="4" t="s">
        <v>104</v>
      </c>
      <c r="B24" s="4" t="s">
        <v>105</v>
      </c>
    </row>
    <row r="25" spans="1:6">
      <c r="A25" s="4" t="s">
        <v>106</v>
      </c>
      <c r="B25" s="4" t="s">
        <v>107</v>
      </c>
    </row>
    <row r="26" spans="1:6">
      <c r="A26" s="4" t="s">
        <v>108</v>
      </c>
      <c r="B26" s="4" t="s">
        <v>109</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0</v>
      </c>
      <c r="B1" s="2" t="s">
        <v>81</v>
      </c>
      <c r="D1" s="2" t="s">
        <v>1</v>
      </c>
    </row>
    <row r="2" spans="1:5">
      <c r="B2" s="2" t="s">
        <v>23</v>
      </c>
      <c r="C2" s="2" t="s">
        <v>82</v>
      </c>
      <c r="D2" s="2" t="s">
        <v>23</v>
      </c>
      <c r="E2" s="2" t="s">
        <v>82</v>
      </c>
    </row>
    <row r="3" spans="1:5">
      <c r="A3" s="3" t="s">
        <v>111</v>
      </c>
    </row>
    <row r="4" spans="1:5">
      <c r="A4" s="4" t="s">
        <v>112</v>
      </c>
      <c r="B4" s="7" t="n">
        <v>10323</v>
      </c>
      <c r="C4" s="7" t="n">
        <v>9176</v>
      </c>
      <c r="D4" s="7" t="n">
        <v>31834</v>
      </c>
      <c r="E4" s="7" t="n">
        <v>27573</v>
      </c>
    </row>
    <row r="5" spans="1:5">
      <c r="A5" s="4" t="s">
        <v>113</v>
      </c>
      <c r="B5" s="7" t="n">
        <v>-834</v>
      </c>
      <c r="C5" s="5" t="n">
        <v>313</v>
      </c>
      <c r="D5" s="7" t="n">
        <v>-631</v>
      </c>
      <c r="E5" s="5" t="n">
        <v>510</v>
      </c>
    </row>
    <row r="6" spans="1:5">
      <c r="A6" s="4" t="s">
        <v>114</v>
      </c>
      <c r="C6" s="7" t="n">
        <v>0</v>
      </c>
      <c r="E6" s="7" t="n">
        <v>4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15</v>
      </c>
      <c r="C1" s="2" t="s">
        <v>81</v>
      </c>
      <c r="E1" s="2" t="s">
        <v>1</v>
      </c>
    </row>
    <row r="2" spans="1:6">
      <c r="C2" s="2" t="s">
        <v>23</v>
      </c>
      <c r="D2" s="2" t="s">
        <v>82</v>
      </c>
      <c r="E2" s="2" t="s">
        <v>23</v>
      </c>
      <c r="F2" s="2" t="s">
        <v>82</v>
      </c>
    </row>
    <row r="3" spans="1:6">
      <c r="A3" s="3" t="s">
        <v>116</v>
      </c>
    </row>
    <row r="4" spans="1:6">
      <c r="A4" s="4" t="s">
        <v>98</v>
      </c>
      <c r="C4" s="7" t="n">
        <v>33236</v>
      </c>
      <c r="D4" s="7" t="n">
        <v>25309</v>
      </c>
      <c r="E4" s="7" t="n">
        <v>55632</v>
      </c>
      <c r="F4" s="7" t="n">
        <v>40012</v>
      </c>
    </row>
    <row r="5" spans="1:6">
      <c r="A5" s="3" t="s">
        <v>117</v>
      </c>
    </row>
    <row r="6" spans="1:6">
      <c r="A6" s="4" t="s">
        <v>118</v>
      </c>
      <c r="B6" s="4" t="s">
        <v>104</v>
      </c>
      <c r="C6" s="5" t="n">
        <v>26</v>
      </c>
      <c r="D6" s="5" t="n">
        <v>-127</v>
      </c>
      <c r="E6" s="5" t="n">
        <v>27</v>
      </c>
      <c r="F6" s="5" t="n">
        <v>109</v>
      </c>
    </row>
    <row r="7" spans="1:6">
      <c r="A7" s="4" t="s">
        <v>119</v>
      </c>
      <c r="C7" s="5" t="n">
        <v>33262</v>
      </c>
      <c r="D7" s="5" t="n">
        <v>25182</v>
      </c>
      <c r="E7" s="5" t="n">
        <v>55659</v>
      </c>
      <c r="F7" s="5" t="n">
        <v>40121</v>
      </c>
    </row>
    <row r="8" spans="1:6">
      <c r="A8" s="4" t="s">
        <v>120</v>
      </c>
      <c r="C8" s="5" t="n">
        <v>785</v>
      </c>
      <c r="D8" s="5" t="n">
        <v>-200</v>
      </c>
      <c r="E8" s="5" t="n">
        <v>-66</v>
      </c>
      <c r="F8" s="5" t="n">
        <v>-2692</v>
      </c>
    </row>
    <row r="9" spans="1:6">
      <c r="A9" s="4" t="s">
        <v>121</v>
      </c>
      <c r="C9" s="7" t="n">
        <v>32477</v>
      </c>
      <c r="D9" s="7" t="n">
        <v>25382</v>
      </c>
      <c r="E9" s="7" t="n">
        <v>55725</v>
      </c>
      <c r="F9" s="7" t="n">
        <v>42813</v>
      </c>
    </row>
    <row r="10" spans="1:6"/>
    <row r="11" spans="1:6">
      <c r="A11" s="4" t="s">
        <v>104</v>
      </c>
      <c r="B11" s="4" t="s">
        <v>122</v>
      </c>
    </row>
  </sheetData>
  <mergeCells count="5">
    <mergeCell ref="A1:B2"/>
    <mergeCell ref="C1:D1"/>
    <mergeCell ref="E1:F1"/>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3</v>
      </c>
      <c r="C2" s="2" t="s">
        <v>82</v>
      </c>
      <c r="D2" s="2" t="s">
        <v>23</v>
      </c>
      <c r="E2" s="2" t="s">
        <v>82</v>
      </c>
    </row>
    <row r="3" spans="1:5">
      <c r="A3" s="3" t="s">
        <v>116</v>
      </c>
    </row>
    <row r="4" spans="1:5">
      <c r="A4" s="4" t="s">
        <v>124</v>
      </c>
      <c r="B4" s="7" t="n">
        <v>16</v>
      </c>
      <c r="C4" s="7" t="n">
        <v>-78</v>
      </c>
      <c r="D4" s="7" t="n">
        <v>18</v>
      </c>
      <c r="E4" s="7" t="n">
        <v>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3</v>
      </c>
      <c r="C2" s="2" t="s">
        <v>82</v>
      </c>
    </row>
    <row r="3" spans="1:3">
      <c r="A3" s="3" t="s">
        <v>126</v>
      </c>
    </row>
    <row r="4" spans="1:3">
      <c r="A4" s="4" t="s">
        <v>98</v>
      </c>
      <c r="B4" s="7" t="n">
        <v>55632</v>
      </c>
      <c r="C4" s="7" t="n">
        <v>40012</v>
      </c>
    </row>
    <row r="5" spans="1:3">
      <c r="A5" s="3" t="s">
        <v>127</v>
      </c>
    </row>
    <row r="6" spans="1:3">
      <c r="A6" s="4" t="s">
        <v>92</v>
      </c>
      <c r="B6" s="5" t="n">
        <v>82896</v>
      </c>
      <c r="C6" s="5" t="n">
        <v>77472</v>
      </c>
    </row>
    <row r="7" spans="1:3">
      <c r="A7" s="4" t="s">
        <v>128</v>
      </c>
      <c r="C7" s="5" t="n">
        <v>4800</v>
      </c>
    </row>
    <row r="8" spans="1:3">
      <c r="A8" s="4" t="s">
        <v>129</v>
      </c>
      <c r="B8" s="5" t="n">
        <v>3120</v>
      </c>
      <c r="C8" s="5" t="n">
        <v>385</v>
      </c>
    </row>
    <row r="9" spans="1:3">
      <c r="A9" s="4" t="s">
        <v>130</v>
      </c>
      <c r="B9" s="5" t="n">
        <v>31834</v>
      </c>
      <c r="C9" s="5" t="n">
        <v>27573</v>
      </c>
    </row>
    <row r="10" spans="1:3">
      <c r="A10" s="4" t="s">
        <v>131</v>
      </c>
      <c r="B10" s="5" t="n">
        <v>-2160</v>
      </c>
      <c r="C10" s="5" t="n">
        <v>2998</v>
      </c>
    </row>
    <row r="11" spans="1:3">
      <c r="A11" s="4" t="s">
        <v>132</v>
      </c>
      <c r="B11" s="5" t="n">
        <v>3052</v>
      </c>
      <c r="C11" s="5" t="n">
        <v>4224</v>
      </c>
    </row>
    <row r="12" spans="1:3">
      <c r="A12" s="3" t="s">
        <v>133</v>
      </c>
    </row>
    <row r="13" spans="1:3">
      <c r="A13" s="4" t="s">
        <v>134</v>
      </c>
      <c r="B13" s="5" t="n">
        <v>-13539</v>
      </c>
      <c r="C13" s="5" t="n">
        <v>-31926</v>
      </c>
    </row>
    <row r="14" spans="1:3">
      <c r="A14" s="4" t="s">
        <v>29</v>
      </c>
      <c r="B14" s="5" t="n">
        <v>9609</v>
      </c>
      <c r="C14" s="5" t="n">
        <v>-10425</v>
      </c>
    </row>
    <row r="15" spans="1:3">
      <c r="A15" s="4" t="s">
        <v>135</v>
      </c>
      <c r="B15" s="5" t="n">
        <v>-15481</v>
      </c>
      <c r="C15" s="5" t="n">
        <v>-72374</v>
      </c>
    </row>
    <row r="16" spans="1:3">
      <c r="A16" s="4" t="s">
        <v>136</v>
      </c>
      <c r="B16" s="5" t="n">
        <v>-70006</v>
      </c>
      <c r="C16" s="5" t="n">
        <v>23870</v>
      </c>
    </row>
    <row r="17" spans="1:3">
      <c r="A17" s="4" t="s">
        <v>137</v>
      </c>
      <c r="B17" s="5" t="n">
        <v>25578</v>
      </c>
      <c r="C17" s="5" t="n">
        <v>-18017</v>
      </c>
    </row>
    <row r="18" spans="1:3">
      <c r="A18" s="4" t="s">
        <v>138</v>
      </c>
      <c r="B18" s="5" t="n">
        <v>-631</v>
      </c>
      <c r="C18" s="5" t="n">
        <v>-50591</v>
      </c>
    </row>
    <row r="19" spans="1:3">
      <c r="A19" s="4" t="s">
        <v>48</v>
      </c>
      <c r="B19" s="5" t="n">
        <v>158</v>
      </c>
      <c r="C19" s="5" t="n">
        <v>-111</v>
      </c>
    </row>
    <row r="20" spans="1:3">
      <c r="A20" s="4" t="s">
        <v>50</v>
      </c>
      <c r="B20" s="5" t="n">
        <v>2408</v>
      </c>
      <c r="C20" s="5" t="n">
        <v>-5393</v>
      </c>
    </row>
    <row r="21" spans="1:3">
      <c r="A21" s="4" t="s">
        <v>139</v>
      </c>
      <c r="B21" s="5" t="n">
        <v>210</v>
      </c>
      <c r="C21" s="5" t="n">
        <v>-57</v>
      </c>
    </row>
    <row r="22" spans="1:3">
      <c r="A22" s="4" t="s">
        <v>140</v>
      </c>
      <c r="B22" s="5" t="n">
        <v>112680</v>
      </c>
      <c r="C22" s="5" t="n">
        <v>-7560</v>
      </c>
    </row>
    <row r="23" spans="1:3">
      <c r="A23" s="3" t="s">
        <v>141</v>
      </c>
    </row>
    <row r="24" spans="1:3">
      <c r="A24" s="4" t="s">
        <v>142</v>
      </c>
      <c r="B24" s="5" t="n">
        <v>-42703</v>
      </c>
      <c r="C24" s="5" t="n">
        <v>-44345</v>
      </c>
    </row>
    <row r="25" spans="1:3">
      <c r="A25" s="4" t="s">
        <v>143</v>
      </c>
      <c r="B25" s="5" t="n">
        <v>-3200</v>
      </c>
      <c r="C25" s="5" t="n">
        <v>-126931</v>
      </c>
    </row>
    <row r="26" spans="1:3">
      <c r="A26" s="4" t="s">
        <v>144</v>
      </c>
      <c r="B26" s="5" t="n">
        <v>-341280</v>
      </c>
      <c r="C26" s="5" t="n">
        <v>-365521</v>
      </c>
    </row>
    <row r="27" spans="1:3">
      <c r="A27" s="4" t="s">
        <v>145</v>
      </c>
      <c r="B27" s="5" t="n">
        <v>320045</v>
      </c>
      <c r="C27" s="5" t="n">
        <v>373694</v>
      </c>
    </row>
    <row r="28" spans="1:3">
      <c r="A28" s="4" t="s">
        <v>146</v>
      </c>
      <c r="B28" s="5" t="n">
        <v>-67138</v>
      </c>
      <c r="C28" s="5" t="n">
        <v>-163103</v>
      </c>
    </row>
    <row r="29" spans="1:3">
      <c r="A29" s="3" t="s">
        <v>147</v>
      </c>
    </row>
    <row r="30" spans="1:3">
      <c r="A30" s="4" t="s">
        <v>148</v>
      </c>
      <c r="B30" s="5" t="n">
        <v>949239</v>
      </c>
      <c r="C30" s="5" t="n">
        <v>290000</v>
      </c>
    </row>
    <row r="31" spans="1:3">
      <c r="A31" s="4" t="s">
        <v>149</v>
      </c>
      <c r="B31" s="5" t="n">
        <v>-15457</v>
      </c>
      <c r="C31" s="5" t="n">
        <v>-106806</v>
      </c>
    </row>
    <row r="32" spans="1:3">
      <c r="A32" s="4" t="s">
        <v>150</v>
      </c>
      <c r="B32" s="5" t="n">
        <v>28328</v>
      </c>
      <c r="C32" s="5" t="n">
        <v>10933</v>
      </c>
    </row>
    <row r="33" spans="1:3">
      <c r="A33" s="4" t="s">
        <v>151</v>
      </c>
      <c r="B33" s="5" t="n">
        <v>-798359</v>
      </c>
      <c r="C33" s="5" t="n">
        <v>-13569</v>
      </c>
    </row>
    <row r="34" spans="1:3">
      <c r="A34" s="4" t="s">
        <v>152</v>
      </c>
      <c r="B34" s="5" t="n">
        <v>-1032</v>
      </c>
      <c r="C34" s="5" t="n">
        <v>-40559</v>
      </c>
    </row>
    <row r="35" spans="1:3">
      <c r="A35" s="4" t="s">
        <v>139</v>
      </c>
      <c r="B35" s="5" t="n">
        <v>-8005</v>
      </c>
      <c r="C35" s="5" t="n">
        <v>1274</v>
      </c>
    </row>
    <row r="36" spans="1:3">
      <c r="A36" s="4" t="s">
        <v>153</v>
      </c>
      <c r="B36" s="5" t="n">
        <v>154714</v>
      </c>
      <c r="C36" s="5" t="n">
        <v>141273</v>
      </c>
    </row>
    <row r="37" spans="1:3">
      <c r="A37" s="4" t="s">
        <v>154</v>
      </c>
      <c r="B37" s="5" t="n">
        <v>200256</v>
      </c>
      <c r="C37" s="5" t="n">
        <v>-29390</v>
      </c>
    </row>
    <row r="38" spans="1:3">
      <c r="A38" s="4" t="s">
        <v>155</v>
      </c>
      <c r="B38" s="5" t="n">
        <v>304508</v>
      </c>
      <c r="C38" s="5" t="n">
        <v>249029</v>
      </c>
    </row>
    <row r="39" spans="1:3">
      <c r="A39" s="4" t="s">
        <v>156</v>
      </c>
      <c r="B39" s="5" t="n">
        <v>504764</v>
      </c>
      <c r="C39" s="5" t="n">
        <v>219639</v>
      </c>
    </row>
    <row r="40" spans="1:3">
      <c r="A40" s="3" t="s">
        <v>157</v>
      </c>
    </row>
    <row r="41" spans="1:3">
      <c r="A41" s="4" t="s">
        <v>158</v>
      </c>
      <c r="B41" s="7" t="n">
        <v>2418</v>
      </c>
      <c r="C41" s="7" t="n">
        <v>4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9</v>
      </c>
      <c r="B1" s="2" t="s">
        <v>1</v>
      </c>
    </row>
    <row r="2" spans="1:2">
      <c r="B2" s="2" t="s">
        <v>23</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45:24Z</dcterms:created>
  <dcterms:modified xmlns:dcterms="http://purl.org/dc/terms/" xmlns:xsi="http://www.w3.org/2001/XMLSchema-instance" xsi:type="dcterms:W3CDTF">2017-11-01T13:45:24Z</dcterms:modified>
</cp:coreProperties>
</file>